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Business Acquisition" sheetId="9" state="visible" r:id="rId9"/>
    <sheet xmlns:r="http://schemas.openxmlformats.org/officeDocument/2006/relationships" name="Summary of Significant Accounti" sheetId="10" state="visible" r:id="rId10"/>
    <sheet xmlns:r="http://schemas.openxmlformats.org/officeDocument/2006/relationships" name="Reverse Merger and Obligations " sheetId="11" state="visible" r:id="rId11"/>
    <sheet xmlns:r="http://schemas.openxmlformats.org/officeDocument/2006/relationships" name="Financing Agreement" sheetId="12" state="visible" r:id="rId12"/>
    <sheet xmlns:r="http://schemas.openxmlformats.org/officeDocument/2006/relationships" name="Related-Party Transactions" sheetId="13" state="visible" r:id="rId13"/>
    <sheet xmlns:r="http://schemas.openxmlformats.org/officeDocument/2006/relationships" name="Commitments and Contingencies" sheetId="14" state="visible" r:id="rId14"/>
    <sheet xmlns:r="http://schemas.openxmlformats.org/officeDocument/2006/relationships" name="Defined Contributions Plan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xecutive Bonus Plan" sheetId="18" state="visible" r:id="rId18"/>
    <sheet xmlns:r="http://schemas.openxmlformats.org/officeDocument/2006/relationships" name="Summary of Significant Accoun19" sheetId="19" state="visible" r:id="rId19"/>
    <sheet xmlns:r="http://schemas.openxmlformats.org/officeDocument/2006/relationships" name="Business Acquisition (Tables)" sheetId="20" state="visible" r:id="rId20"/>
    <sheet xmlns:r="http://schemas.openxmlformats.org/officeDocument/2006/relationships" name="Summary of Significant Accoun21" sheetId="21" state="visible" r:id="rId21"/>
    <sheet xmlns:r="http://schemas.openxmlformats.org/officeDocument/2006/relationships" name="Reverse Merger and Obligation22" sheetId="22" state="visible" r:id="rId22"/>
    <sheet xmlns:r="http://schemas.openxmlformats.org/officeDocument/2006/relationships" name="Financing Agreement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Liquidity and Capital Resourc26" sheetId="26" state="visible" r:id="rId26"/>
    <sheet xmlns:r="http://schemas.openxmlformats.org/officeDocument/2006/relationships" name="Business Acquisition (Details)" sheetId="27" state="visible" r:id="rId27"/>
    <sheet xmlns:r="http://schemas.openxmlformats.org/officeDocument/2006/relationships" name="Business Acquisition (Details 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verse Merger and Obligation33" sheetId="33" state="visible" r:id="rId33"/>
    <sheet xmlns:r="http://schemas.openxmlformats.org/officeDocument/2006/relationships" name="Reverse Merger and Obligation34" sheetId="34" state="visible" r:id="rId34"/>
    <sheet xmlns:r="http://schemas.openxmlformats.org/officeDocument/2006/relationships" name="Financing Agreement (Details)" sheetId="35" state="visible" r:id="rId35"/>
    <sheet xmlns:r="http://schemas.openxmlformats.org/officeDocument/2006/relationships" name="Financing Agreement (Details 1)" sheetId="36" state="visible" r:id="rId36"/>
    <sheet xmlns:r="http://schemas.openxmlformats.org/officeDocument/2006/relationships" name="Financing Agreement (Details Te" sheetId="37" state="visible" r:id="rId37"/>
    <sheet xmlns:r="http://schemas.openxmlformats.org/officeDocument/2006/relationships" name="Related-Party Transactions (Det"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Defined Contributions Plans (De" sheetId="41" state="visible" r:id="rId41"/>
    <sheet xmlns:r="http://schemas.openxmlformats.org/officeDocument/2006/relationships" name="Income Taxes (Details)" sheetId="42" state="visible" r:id="rId42"/>
    <sheet xmlns:r="http://schemas.openxmlformats.org/officeDocument/2006/relationships" name="Stock-Based Compensation (Detai" sheetId="43" state="visible" r:id="rId43"/>
    <sheet xmlns:r="http://schemas.openxmlformats.org/officeDocument/2006/relationships" name="Stock-Based Compensation (Det44" sheetId="44" state="visible" r:id="rId44"/>
    <sheet xmlns:r="http://schemas.openxmlformats.org/officeDocument/2006/relationships" name="Executive Bonus Plan (Details)" sheetId="45" state="visible" r:id="rId45"/>
  </sheets>
  <definedNames/>
  <calcPr calcId="124519" fullCalcOnLoad="1"/>
</workbook>
</file>

<file path=xl/sharedStrings.xml><?xml version="1.0" encoding="utf-8"?>
<sst xmlns="http://schemas.openxmlformats.org/spreadsheetml/2006/main" uniqueCount="430">
  <si>
    <t>Document and Entity Information - shares</t>
  </si>
  <si>
    <t>3 Months Ended</t>
  </si>
  <si>
    <t>Mar. 31, 2018</t>
  </si>
  <si>
    <t>May 14, 2018</t>
  </si>
  <si>
    <t>Document and Entity Information [Abstract]</t>
  </si>
  <si>
    <t>Entity Registrant Name</t>
  </si>
  <si>
    <t>Propel Media, Inc.</t>
  </si>
  <si>
    <t>Entity Central Index Key</t>
  </si>
  <si>
    <t>Amendment Flag</t>
  </si>
  <si>
    <t>false</t>
  </si>
  <si>
    <t>Trading Symbol</t>
  </si>
  <si>
    <t>PROM</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t>
  </si>
  <si>
    <t>Dec. 31, 2017</t>
  </si>
  <si>
    <t>Current assets</t>
  </si>
  <si>
    <t>Cash</t>
  </si>
  <si>
    <t>Accounts receivable, net</t>
  </si>
  <si>
    <t>Prepaid expenses &amp; other current assets</t>
  </si>
  <si>
    <t>Total current assets</t>
  </si>
  <si>
    <t>Property and equipment, net</t>
  </si>
  <si>
    <t>Intangible assets</t>
  </si>
  <si>
    <t>Goodwill</t>
  </si>
  <si>
    <t>Deferred tax assets, net</t>
  </si>
  <si>
    <t>Other assets</t>
  </si>
  <si>
    <t>Total assets</t>
  </si>
  <si>
    <t>Current liabilities</t>
  </si>
  <si>
    <t>Accounts payable</t>
  </si>
  <si>
    <t>Accrued expenses</t>
  </si>
  <si>
    <t>Advertiser deposits</t>
  </si>
  <si>
    <t>Current portion of long-term debt</t>
  </si>
  <si>
    <t>Current portion of obligations to transferors</t>
  </si>
  <si>
    <t xml:space="preserve"> </t>
  </si>
  <si>
    <t>Total current liabilities</t>
  </si>
  <si>
    <t>Long-term debt, less current portion, net</t>
  </si>
  <si>
    <t>Obligations to transferors, less current portion, net</t>
  </si>
  <si>
    <t>Total liabilities</t>
  </si>
  <si>
    <t>Stockholders' Deficit</t>
  </si>
  <si>
    <t>Preferred Stock, $0.0001 par value, authorized 1,000,000 shares, no shares issued or outstanding</t>
  </si>
  <si>
    <t>Common Stock, $0.0001 par value, authorized 500,000,000 shares, issued and outstanding 250,010,162 at March 31, 2018 and December 31, 2017</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t>
  </si>
  <si>
    <t>Mar. 31, 2017</t>
  </si>
  <si>
    <t>Income Statement [Abstract]</t>
  </si>
  <si>
    <t>Revenues</t>
  </si>
  <si>
    <t>Cost of revenues</t>
  </si>
  <si>
    <t>Gross profit</t>
  </si>
  <si>
    <t>Operating expenses:</t>
  </si>
  <si>
    <t>Salaries, commissions, benefits and related expenses</t>
  </si>
  <si>
    <t>Technology, development and maintenance</t>
  </si>
  <si>
    <t>Marketing and promotional</t>
  </si>
  <si>
    <t>General and administrative</t>
  </si>
  <si>
    <t>Professional services</t>
  </si>
  <si>
    <t>Depreciation and amortization</t>
  </si>
  <si>
    <t>Impairment of software and video library</t>
  </si>
  <si>
    <t>Operating expenses</t>
  </si>
  <si>
    <t>Operating income</t>
  </si>
  <si>
    <t>Other expense:</t>
  </si>
  <si>
    <t>Interest expense, net</t>
  </si>
  <si>
    <t>Total other expense</t>
  </si>
  <si>
    <t>Income before income tax expense</t>
  </si>
  <si>
    <t>Income tax expense</t>
  </si>
  <si>
    <t>Net income</t>
  </si>
  <si>
    <t>Net income per common share, basic and diluted</t>
  </si>
  <si>
    <t>Weighted average number of common shares outstanding, basic and diluted</t>
  </si>
  <si>
    <t>Condensed Consolidated Statement of Stockholders' Deficit (Unaudited) - 3 months ended Mar. 31, 2018 - USD ($)</t>
  </si>
  <si>
    <t>Total</t>
  </si>
  <si>
    <t>Common stock</t>
  </si>
  <si>
    <t>Additional Paid - In Capital</t>
  </si>
  <si>
    <t>Accumulated Deficit</t>
  </si>
  <si>
    <t>Balance at Dec. 31, 2017</t>
  </si>
  <si>
    <t>Balance (in shares) at Dec. 31, 2017</t>
  </si>
  <si>
    <t>Stock based compensation - amortization of stock options</t>
  </si>
  <si>
    <t>Balance at Mar. 31, 2018</t>
  </si>
  <si>
    <t>Balance (in shares) at Mar. 31, 2018</t>
  </si>
  <si>
    <t>Condensed Consolidated Statements of Cash Flows (Unaudited) - USD ($)</t>
  </si>
  <si>
    <t>Cash Flows From Operating Activities</t>
  </si>
  <si>
    <t>Adjustments to reconcile net income to net cash provided by operating activities:</t>
  </si>
  <si>
    <t>Bad debt expense</t>
  </si>
  <si>
    <t>Stock-based compensation</t>
  </si>
  <si>
    <t>Accretion of debt premium</t>
  </si>
  <si>
    <t>Amortization of debt discount</t>
  </si>
  <si>
    <t>Amortization of debt issuance costs</t>
  </si>
  <si>
    <t>Interest accrued on amount due to Transferors</t>
  </si>
  <si>
    <t>Impairment of intangible assets and software</t>
  </si>
  <si>
    <t>Deferred income taxes</t>
  </si>
  <si>
    <t>Changes in assets and liabilities:</t>
  </si>
  <si>
    <t>Accounts receivable</t>
  </si>
  <si>
    <t>Prepaid expenses and other current assets</t>
  </si>
  <si>
    <t>Other non-current liabilities</t>
  </si>
  <si>
    <t>Net cash provided by operating activities</t>
  </si>
  <si>
    <t>Cash Flows From Investing Activities</t>
  </si>
  <si>
    <t>Purchase of property and equipment</t>
  </si>
  <si>
    <t>Net cash used in investing activities</t>
  </si>
  <si>
    <t>Cash Flows From Financing Activities</t>
  </si>
  <si>
    <t>Repayment of long-term debt</t>
  </si>
  <si>
    <t>Repayment under line of credit</t>
  </si>
  <si>
    <t>Borrowing under line of credit</t>
  </si>
  <si>
    <t>Net cash used in financing activities</t>
  </si>
  <si>
    <t>Net increase in cash</t>
  </si>
  <si>
    <t>Beginning of period</t>
  </si>
  <si>
    <t>End of period</t>
  </si>
  <si>
    <t>Cash paid during the period for:</t>
  </si>
  <si>
    <t>Interest</t>
  </si>
  <si>
    <t>Income taxes</t>
  </si>
  <si>
    <t>Organization and Description of Business</t>
  </si>
  <si>
    <t>Organization and Description of Business [Abstract]</t>
  </si>
  <si>
    <t>Note 1 - Organization and Description of Business Propel Media, Inc. (“Propel”), a Delaware corporation, is a diversified online advertising company. Propel generates revenues through the sale of advertising to advertisers who want to reach consumers in the United States and internationally to promote their products and services. Propel is a holding company for Propel Media LLC (“Propel Media”), a California limited liability company, Kitara Media Corp. (“Kitara”), a Delaware corporation, and DeepIntent Technologies, Inc. (“DeepIntent”), a Delaware corporation. Propel, Propel Media, Kitara, DeepIntent and their respective subsidiaries are collectively referred to herein as the “Company”. Propel delivers advertising via its real-time, bid-based, online advertising platform called Propel Media Platform. This technology platform allows advertisers to target users and deliver video, display and text based advertising. Propel and its Propel Media Platform provide advertisers with an effective way to serve, manage and maximize the performance of their online advertising purchasing. Propel offers both a self-serve platform and a managed services option that give advertisers diverse solutions to reach online users and acquire customers. Propel primarily serves its advertising to users who are part of its owned and operated member-based network or the member-based networks of its third party application partners. Propel provides its user base with access to its premium content for free and obtains the users’ permission to serve advertising to them while they peruse content on the web. In the owned and operated model, advertising units are served directly to users through a browser extension or other software installed on the user’s computer. Under the third party application model, Propel serves advertising through its partners who are providing a variety of applications free of charge and such partners receive permission from their users to serve ads to them. Propel’s offerings to its advertising customers will increasingly leverage DeepIntent’s integrated data and programmatic buying platform. This platform provides a data-driven approach to programmatic advertising that integrates into its data management platform traditional first-party data (such as client CRM data) and cookie-based third-party user data in order to build an enriched profile of a brand’s target audiences. Leveraging DeepIntent’s artificial intelligence tools, these profiles are supplemented with real-time consumer interest data using DeepIntent’s proprietary Natural Language Processing (NLP) algorithms. With a holistic view of each user’s interests and behaviors, DeepIntent’s demand side platform provides tools to accurately price the value of each user with respect to the goals of the advertiser while simultaneously providing brands with the confidence that their ads will appear in a “brand safe” environment. Additionally, this acquisition gives the Company the ability to offer its advertisers programmatic inventory across all screens, including desktop, mobile, tablet and connected TV. Propel also provides solutions to advertisers through its publisher business model with a channel of direct publishers, networks and exchanges. These supply channels expand the Company’s ability to serve advertising. In this model, the advertising units are served to users through a website, and the Company serves advertising units to the user in coordination with the publisher, network or exchange.</t>
  </si>
  <si>
    <t>Liquidity and Capital Resources</t>
  </si>
  <si>
    <t>Liquidity and Capital Resources [Abstract]</t>
  </si>
  <si>
    <t>Note 2 - Liquidity and Capital Resources As of March 31, 2018, the Company’s cash on hand was $8,764,000 and the Company had a working capital deficit of $63,265,000. The working capital was in a deficit position as of March 31, 2018 because the full balance of the Term Loan of $66,095,000, which becomes due in January 2019, is being reflected as a current liability. Please see Note 6 – Financing Agreement, for descriptions and definitions of the Lenders, the Term Loan, the Revolving Loan and the Deferred Fee, as well as the terms of these financing arrangements. As of March 31, 2018, the balance of the Term Loan consists of $56,632,000 representing the face amount of the loan, less $665,000 representing the unamortized balance of the closing fee, plus $10,128,000 representing the accreted balance of the Deferred Fee (which has a face value of $12,500,000 when fully accreted). On May 9, 2018, the Company and the Lenders agreed to reduce to $3,000,000 the Deferred Fee and on May 9, 2018, the Company paid to the Lenders $3,000,000 in full satisfaction of the Deferred Fee obligation. Also, on May 9, 2018, the Company made a voluntary principal prepayment of the Term Loan in the amount of $2,000,000. See discussion below regarding the Company’s plans to refinance the remaining balance under the Term Loan. The Company recorded net income of $3,972,000 for the three months ended March 31, 2018. The net income for the three months ended March 31, 2018 reflected an income before income tax of $5,229,000 and an income tax expense of $1,257,000. The Company has historically met its liquidity requirements through operations. As of March 31, 2018, the borrowing base and outstanding balance under the Revolving Loan were approximately $5,963,000 and $0, respectively, leaving $5,963,000 available to be drawn under the arrangement. Cash flows used in financing activities for the three months ended March 31, 2018 consisted of a $1,750,000 principal repayment on the Company’s Term Loan. Pursuant to the Financing Agreement (See Note 6), the Company is subject to a leverage ratio requirement as of the end of each calendar quarter. The Company was in compliance with such leverage ratio requirement as of March 31, 2018. Management has evaluated relevant conditions and events with respect to its liquidity requirements for the twelve month period after the Company’s March 31, 2018 financial statements are expected to be filed. The
Company’s Term Loan and Revolving Loan become due in January 2019. The Company will not have sufficient liquidity to satisfy these repayment obligations when they become due without refinancing the Term Loan and/or raising equity capital. These conditions raise substantial doubt about the Company’s ability to continue as a going concern. Management of the Company has established a plan, which has been approved by its Board of Directors, to refinance the Term Loan and Revolving Loan. Management believes that its plans, when implemented, will result in a refinancing of these instruments. However, there are risks that such refinancing may not be able to be consummated under terms and amounts acceptable to the Company, or at all.</t>
  </si>
  <si>
    <t>Business Acquisition</t>
  </si>
  <si>
    <t>Business Acquisition [Abstract]</t>
  </si>
  <si>
    <t>Note 3 - Business Acquisition Acquisition of DeepIntent On June 21, 2017 (“DeepIntent Closing Date”), pursuant to a stock purchase agreement (“DeepIntent Acquisition Agreement”) with the former stockholders of DeepIntent, Propel purchased 100% of the equity interests of DeepIntent, consisting of the issued and outstanding shares of Class A common stock, Class B common stock and Class C common stock of DeepIntent. The purchase price, which is subject to an adjustment for working capital, consisted of $4,000,000 paid at closing, $500,000 which was paid on December 21, 2017 and, $500,000 payable upon the one year anniversary of the DeepIntent Closing Date (collectively, the “DeepIntent Deferred Payments”). In addition, the sellers may earn up to an aggregate of $3,000,000 of additional consideration upon the achievement of certain performance levels during the years ending December 31, 2018, 2019 and 2020 (collectively, the “Earnouts”). Propel entered into employment agreements for the period from the DeepIntent Closing Date through December 31, 2020 and restrictive covenant agreements through June 20, 2021 with DeepIntent’s founders and former principal shareholders. Propel’s obligation to remit the DeepIntent Deferred Payments is contingent upon the continued employment of both of DeepIntent’s founders through the date that any such DeepIntent Deferred Payment is required to be made. The Company accounted for the acquisition of DeepIntent as a business combination. The contingent DeepIntent Deferred Payments are being accounted for as compensation for financial reporting purposes and are accreted ratably over the deferred period. During the three months ended March 31, 2018, accretion of this DeepIntent Deferred Payment was $238,000, and is reflected within salaries, commissions, benefits and related expenses within the condensed consolidated statements of income. As of March 31, 2018, $289,000 of accrued DeepIntent Deferred Payment obligation was included in accrued expenses in the condensed consolidated balance sheets. The results of DeepIntent have been included within the Company’s condensed consolidated financial statements since June 21, 2017. Included within the Company’s results for the three months ended March 31, 2018, DeepIntent generated revenues of $298,000 and incurred an operating loss of $1,205,000. On February 21, 2018, DeepIntent formed a wholly owned subsidiary, DeepIntent India Private Ltd., from which DeepIntent will conduct a material portion of the software development for its advertising platform and data analysis. Unaudited Pro Forma Information The following table provides unaudited pro forma information for the three months ended March 31, 2017 as if DeepIntent had been acquired as of January 1, 2017. The pro forma results do not include any anticipated cost synergies or other effects of the integration of DeepIntent or recognition of compensation expense or fair value of the Earnouts. Pro forma amounts are not necessarily indicative of the results that actually would have occurred had the acquisition been completed on the dates indicated, nor is it indicative of the future operating results of the combined company. For the Three Months Ended Pro forma revenues $ 18,883,000 Pro forma net (loss) income $ 2,206,000 Pro forma net (loss) income per share $ 0.01</t>
  </si>
  <si>
    <t>Summary of Significant Accounting Policies</t>
  </si>
  <si>
    <t>Summary of Significant Accounting Policies [Abstract]</t>
  </si>
  <si>
    <t>Note 4 - Summary of Significant Accounting Policies 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income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densed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densed consolidated financial statements and accompanying notes thereto for the year ended December 31, 2017, included in the Company’s Annual Report on Form 10-K filed with the SEC on March 30, 2018. 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 Reclassifications Certain prior period amounts have been reclassified to conform to the March 31, 2018 presentation. Use of Estimates The Company’s unaudited condensed consolidated financial statements are prepared in conformity with US GAAP, which requires management to make estimates and assumptions that affect the amounts reported and disclosed in the condensed consolidated financial statements and the accompanying notes. Actual results could differ materially from these estimates. The Company’s most significant estimates relate to the accounts receivable allowance, the forfeiture of customer deposits, the valuation allowance on deferred tax assets, valuation of goodwill and intangibles, recognition of revenue, and the valuation of stock-based compensation. 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March 31, 2018 and December 31, 2017 was $362,000 and $256,000, respectively. Property and Equipment Property and equipment are stated at historical cost less accumulated depreciation and amortization. Depreciation and amortization expense are
computed using the straight-line method over the estimated useful lives of the assets, generally, three years for computer equipment and purchased software, three to five years for furniture and equipment, the shorter of the useful life and the term of the lease for leasehold improvements. Depreciation expense for the three months ended March 31, 2018 and 2017 was $396,000 and $397,000, respectively.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fe are reduced to their estimated fair value through an impairment charge to our condensed consolidated statements of income. Intangible assets as of March 31, 2018 and December 31, 2017 were $1,135,000 and $1,201,000, respectively. Intangible assets at March 31, 2018 consisted of the DeepIntent intellectual property of $1,320,000 net of accumulated amortization of $205,000 and the Propel Media trade name at a cost of $20,000. Amortization expense was $66,000 and $0 for the three months ended March 31, 2018 and 2017, respectively. The following is an annual schedule of approximate future amortization of the Company’s intangible assets:
Years Ending December 31, Amount
2018 (nine months) $ 198,000
2019 264,000
2020 264,000
2021 264,000
2022 125,000
$ 1,115,000 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12 months to 36 months. The Company evaluates these assets for impairment whenever events or changes in circumstances occur that could impact the recoverability of these assets. Based upon management’s assessment of capitalized software, the Company recorded impairment charges of $0 and $20,000 for the three months ended March 31, 2018 and 2017, respectively, to write off the book value of certain internally developed capitalized software. These impairment charges were included in the impairment of software and intangible assets within the condensed consolidated statements of income. Revenue Recognition Propel generates revenue from advertisers by serving their ads to a user base consisting of the Company’s owned and operated network, users of our third party application partners’ properties and users from our publisher driven traffic, as well as from advertising sold through the Company’s demand-side platform. In May 2014, the Financial Accounting Standards Board (“FASB”) issued Accounting Standards Update “ASU” No. 2014-09, Revenue from Contracts with Customers (Topic 606) which was subsequently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A full retrospective or modified
retrospective approach is required. The Company has adopted ASU No. 2014-09 effective January 1, 2018. Pursuant to ASC 606, revenue is recognized when (or as) the Company satisfies performance obligations. Performance obligations are satisfied when an advertisement is served by the Company or when a user action occurs based on the advertisement the Company served (i.e., a view, a click, a conversion action, etc.). There is a specific transaction that triggers a billable instance for fulfilment of that performance obligation. Revenue is measured at the transaction price which is based on the amount of consideration that the Company expects to receive in exchange for the serving of advertising. Contracts with advertising customers typically consist of insertion orders or other written contracts. Within the Company’s business model, customer orders are fulfilled at a point in time and not over a period of time. The Company has elected to apply the modified retrospective method and the impact was determined to be immaterial on the condensed consolidated financial statements. Accordingly, the new revenue standard has been applied prospectively in our condensed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determined that its methods of recognizing revenues have not been significantly impacted by the new guidance. The amounts on deposit from customers are recorded as an advertiser deposit liability in the accompanying condensed consolidated balance sheets. The following table presents our revenues disaggregated by geographical region:
For the Three Months Ended March 31,
2018 2017
Americas $ 20,274,000 $ 17,260,000
Europe 294,000 1,080,000
Middle East 344,000 280,000
Other 8,000 12,000
Total $ 20,920,000 $ 18,632,000 Cost of Revenues Costs of revenue consists of marketing expenses to obtain new users for the Company’s owned and operated properties, publisher costs of third-party networks and properties, transaction costs and revenue-sharing costs to third party application developer partners, as well as costs of advertising purchased through the Company’s demand- side platform. Concentration of Credit Risk and Significant Customers The Company’s concentration of credit risk includes its concentrations from key customers and vendors. The details of these significant customers and vendors are presented in the following table for the three months ended March 31, 2018 and 2017:
For the Three Months Ended March 31,
2018 2017
The Company’s largest customers are presented below as a percentage of the Company’s aggregate:
Revenue None over 10% None over 10%
Accounts receivable None over 10% 11% of accounts receivable from one customer
The Company’s largest vendors are presented below as a percentage of the Company’s aggregate:
The Company’s largest vendors reported in cost of revenues are presented as
a percentage of the Company’s aggregate cost of revenues 41% and 14% or 55% of cost of revenues in the aggregate 21%, 18% and 14% of cost of revenues, or 53% of cost of revenues in the aggregate
The Company’s largest vendors reported as a percentage of accounts payable 34% of accounts payable from one vendor 31% of accounts payable from one vendor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March 31, 2018 and December 31, 2017, the Company held cash balances in excess of federally insured limits. The Company extends credit to customers based on an evaluation of their financial condition and other factors. The Company generally does not require collateral or other security to support accounts receivable. The Company performs ongoing credit evaluations of its Net Income (Loss) per Share Earnings (loss) per common share is computed by dividing net income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For the three months ended March 31, 2018, the Company excluded potential common shares resulting from the exercise of stock options (20,380,000 potential common shares) and of warrants (6,363,636 potential common shares) as their inclusion would be anti-dilutive. For the three months ended March 31, 2017, the Company excluded potential common shares resulting from the exercise of stock options (23,330,000 potential common shares) and of warrants (6,363,636 potential common shares) as their inclusion would be anti-dilutive. Subsequent events The Company has evaluated events that occurred subsequent to March 31, 2018 through the date these condensed consolidated financial statements were issued. Management has concluded that other than as disclosed in Notes 2, 5 and 6, there were no subsequent events that required disclosure in these condensed consolidated financial statements. Recent Accounting Pronouncements In January 2017, the FASB issued ASU No. 2017-04 “Intangibles-Goodwill and other (Topic 350): Simplifying the Test for Goodwill Impairment” (“ASU 2017-04”).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 provisions of this update are effective for annual and interim periods beginning on or after December 15, 2019. Based upon the Company’s preliminary assessment, the adoption of this new standard is not expected to have a material impact on the Company’s condensed consolidated financial position or its results of operations.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An entit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n equity instrument or a liability instrument is the same as the classification of the original award immediately before the original award is modified. The provisions of this update are effective for annual and interim periods beginning after December 15, 2017, with early adoption permitted. The Company has adopted ASU 2017-09 effective January 1, 2018 and such adoption did not have a material impact on the Company’s condensed consolidated financial position or its results of operations.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An entit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n equity instrument or a liability instrument is the same as the classification of the original award immediately before the original award is modified. The provisions of this update are effective for annual and interim periods beginning after December 15, 2017, with early adoption permitted. The Company has adopted ASU 2017-09 effective January 1, 2018 and such adoption did not have a material impact on the Company’s condensed consolidated financial position or its results of operations.</t>
  </si>
  <si>
    <t>Reverse Merger and Obligations to Transferors</t>
  </si>
  <si>
    <t>Reverse Merger and Obligations to Transferors [Abstract]</t>
  </si>
  <si>
    <t>Note 5 - Reverse Merger and Obligations to Transferors On January 28, 2015, Propel consummated the “reverse merger” (the “Reverse Merger” or the “Transactions”) as contemplated by (i) the Agreement and Plan of Reorganization (the “Merger Agreement”), dated as of October 10, 2014, by and among Kitara, Propel, which was previously a wholly-owned subsidiary of Kitara, and Kitara Merger Sub, Inc. (“Merger Sub”), which was previously a wholly-owned subsidiary of Propel, and (ii) the Unit Exchange Agreement (the “Exchange Agreement”), dated as of October 10, 2014 and amended as of December 23, 2014, April 29, 2015 and January 26, 2016 by and among Kitara, Propel, Propel Media and the former members of Propel Media (“Transferors”). Pursuant to the Exchange Agreement, the Company incurred a deferred payment obligation of (i) $10,000,000 to the Transferors (“Deferred Obligation”), which is payable in cash and/or stock not later than, June 30, 2019 and (ii) $6,000,000 payable in cash immediately after the payment of certain fees to the Lenders on or about January 28, 2019 (the “Deferred Payment to Transferors”). The Company can pay the Deferred Obligation from an equity financing or from available working capital. See discussion below regarding the agreement reached on May 9, 2018 between the Company and the Transferors which reduced the amount of the Deferred Payment. The Company is required to use its reasonable best efforts to complete equity financings that would raise sufficient net proceeds to pay the $10,000,000 Deferred Obligation in cash to the Transferors on or before June 30, 2019 (the “Equity Financing Period”). In addition, the Company’s board of directors, at least two times per year during the Equity Financing Period, is obligated to determine, in its sole and absolute discretion, the amount, if any, of the Company’s working capital available to be used to pay all or a portion of the $10,000,000 Deferred Obligation in cash, taking into account such factors as it may deem relevant. If the Company’s board of directors determines that there is available working capital to pay all or a portion of the $10,000,000 Deferred Obligation, the Company must use its reasonable best efforts to promptly obtain any required lender consent and, if such consent is obtained, must promptly pay to the Transferors an amount in cash equal to such available working capital. Finally, Jared Pobre, one of the former members of Propel Media, on behalf of the Transferors, is permitted to elect, during the ten-day period following each December 31st during the Equity Financing Period, commencing December 31, 2016, to receive any unpaid amount of the $10,000,000 Deferred Obligation in shares of the Company’s common stock. For such issuance, each share of the Company’s common stock will be valued at the closing market price of the Company’s common stock as reported on NASDAQ or such other national securities exchange on which the Company’s Common Stock is listed (or if not so listed, the bid price on the OTC Pink Market) on the date on which such shares are issued to the Transferors (and if a closing price or bid price, as applicable, is not reported on such day, then the stock shall be valued at the last closing price or bid price, as applicable, reported). The following represents the obligations to Transferors under the Exchange Agreement:
As of
March 31, December 31,
Amount due on or before June 30, 2019 (pursuant to amendment dated January 26, 2016) $ 10,000,000 $ 10,000,000
Amount due January 28, 2019 (see discussion below) 6,000,000 6,000,000
Total, gross 16,000,000 16,000,000
Less: discount (632,000 ) (797,000 )
Total, net 15,368,000 15,203,000
Less: current portion (5,522,000 ) -
Long-term portion $ 9,846,000 $ 15,203,000 As a result of the Transactions, immediately after the closing, the Transferors collectively owned 154,125,921 shares of Propel common stock, representing 61.7% of Propel’s outstanding common stock, and the former stockholders of Kitara owned the remaining 95,884,241 shares of Propel common stock, representing 38.3% of Propel’s outstanding common stock. During the three months ended March 31, 2018 and 2017, the Company recorded discount amortization of $165,000 and $152,000, respectively. The unamortized discount was $632,000 as of March 31, 2018 and $797,000 as of December 31, 2017. On May 9, 2018, the Company and the Transferors reached an agreement to reduce the Deferred Payment to Transferors obligation to $1,440,000 from $6,000,000. On May 9, 2018, the Company paid the $1,440,000 amount to the Transferors in full satisfaction of the Deferred Payment to Transferors obligation.</t>
  </si>
  <si>
    <t>Financing Agreement</t>
  </si>
  <si>
    <t>Financing Agreement [Abstract]</t>
  </si>
  <si>
    <t>Note 6 - Financing Agreement On January 28, 2015, in connection with the closing of the Reverse Merger, Propel, Kitara and Propel Media as “Borrowers” and certain of their subsidiaries as “Guarantors” entered into a financing agreement (“Financing Agreement”) with certain financial institutions as “Lenders.” The Financing Agreement provided the Borrowers with (a) a term loan in the aggregate principal amount of $81,000,000 (the “Term Loan”) and (b) a revolving credit facility in an aggregate principal amount not to exceed $15,000,000 at any time outstanding (the “Revolving Loan” and, together with the Term Loan, the “Loans”). The Loans will mature on January 28, 2019 (“Final Maturity Date”). The Financing Agreement provided for certain fees to be paid, including (i) a closing fee of $2,880,000 which was withheld from the proceeds of the Term Loan and was accounted for as an original issue discount and is being amortized to interest expense using the interest method over the term of the Term Loan and (ii) a (“Deferred Fee”) of $12,500,000 payable to the Lenders and due upon the fourth anniversary of the inception of the Term Loan. See Note 2 for a discussion of the May 9, 2018 reduction of the Deferred Fee. The Company has been accreting the Deferred Fee of $12,500,000 as a finance charge over the full term of the Term Loan. The Company recorded amortization of the closing fee as interest expense of $160,000 and $177,000, for the three months ended March 31, 2018 and 2017, respectively. The balance of the closing fee original issue discount was $508,000 and $668,000 as of March 31, 2018 and December 31, 2017, respectively, and is reflected within the Term Loan obligations on the condensed consolidated balance sheets. The Company recorded as interest expense accretion of the Deferred Fee of $727,000 and $769,000 for the three months ended March 31, 2018 and 2017, respectively. The balance of the accreted Deferred Fee as of March 31, 2018 and December 31, 2017 was $10,128,000 and $9,401,000, respectively, and is reflected within the Term Loan obligations on the condensed consolidated balance sheets. In addition, the Company incurred debt issuance costs of $916,000 in connection with the Loans which has been accounted for as debt discount and is being amortized using the effective interest method over the term of the Term Loan. The Company recorded as interest expense amortization of the debt issuance costs of $50,000 and $56,000 for the three months ended March 31, 2018 and 2017, respectively. The balance of the unamortized debt issuance costs of $158,000 and $209,000, respectively, is reflected within the Term Loan obligations on the condensed consolidated balance sheets as of March 31, 2018 and December 31, 2017, respectively. The Financing Agreement and other loan documents contain customary representations and warranties and affirmative and negative covenants, including covenants that restrict the Borrowers’ ability to, among other things, create certain liens, make certain types of borrowings and engage in certain mergers, acquisitions, consolidations, asset sales and affiliate transactions. The Company is also subject to a leverage ratio requirement as of the end of each calendar quarter. The Financing Agreement provides for customary events of default, including, among other things, if a change of control of Propel occurs. The Loans may be accelerated upon the occurrence of an event of default. As of March 31, 2018, the Company was in compliance with the covenants and the leverage ratio requirement under the Financing Agreement. Term Loan The outstanding principal amount of the Term Loan shall be repayable in consecutive quarterly installments in equal amounts of $1,750,000 on the last day of each March, June, September and December. The Company is subject to an annual excess cash flow sweep requirement pursuant to which on April 11, 2018 the Company remitted $1,472,000 to the lenders. The remainder of the Term Loan is due and payable on the maturity date, except in certain limited circumstances. Subject to the terms of the Financing Agreement, the Term Loan or any portion thereof shall bear interest on the principal amount thereof from time to time outstanding, from the date of the Term Loan until repaid, at a rate per annum equal to 9.00% plus either (i) the London Interbank Offered Rate (“LIBOR”) (but not less than 1% and not more than 3%) for the interest period in effect for the Term Loan (or such portion thereof), or (ii) the bank’s reference rate. For each interest period, the Company may choose to pay interest under either the LIBOR or reference rate method. During the three months ended March 31, 2018, interest on the Term Loan bore an effective interest rate per annum of (10.60)%. The following represents the obligation under the Term Loan:
As of
March 31, December 31,
Principal $ 56,632,000 $ 58,382,000
Discounts (665,000 ) (877,000 )
Accreted value of the Deferred Fee ($12,500,000) (See Note 2) 10,128,000 9,401,000
Net 66,095,000 66,906,000
Less: Current portion (66,095,000 ) (6,181,000 )
Long-term portion $ - $ 60,725,000 The future minimum payments on the Company’s Term Loan are as follows:
For the Years Ended December 31, Term Loan
2018 (nine months) $ 5,250,000
2019 51,382,000
Total, gross 56,632,000
Less: debt discount (665,000 )
Plus: accreted value through March 31, 2018 of the Deferred Fee ($12,500,000) 10,128,000
Total, net 66,095,000
Current portion of Long-term debt $ 66,095,000 Revolving Loan As of March 31, 2018, the outstanding balance of the Revolving Loan was $0, with $5,963,000 available for future borrowing. Subject to the terms of the Financing Agreement, the Company may have multiple revolving loans under the revolving loan arrangement. Each revolving loan shall bear interest on the principal amount thereof from time to time outstanding, from the date of such Loan until repaid, at a rate per annum equal to 6.00% plus either (i) the LIBOR for the interest period in effect for such Loan (but LIBOR may not be less than 1%) (the total effective rate per annum for LIBOR borrowings was 7.6% during the three months ended March 31, 2018), or (ii) the bank’s reference rate (the effective annual reference rate was approximately 10.5% during the three months ended March 31, 2018). For each revolving loan, the Company can choose to borrow either at the LIBOR or the reference rate. As of March 31, 2018, the Company was in compliance with all covenants under the Financing Agreement and other loan documents.</t>
  </si>
  <si>
    <t>Related-Party Transactions</t>
  </si>
  <si>
    <t>Related-Party Transactions [Abstract]</t>
  </si>
  <si>
    <t>Note 7 - Related-Party Transactions The Company has outsourced technology development services and other administrative services to a technology company in Eastern Europe (“Technology Vendor”). The Technology Vendor is owned by an individual who is affiliated with a trust which is a shareholder of the Company. The technology development services and other administrative services provided to the Company by the Technology Vendor during the three months ended March 31, 2018 and 2017, totaled $1,391,000 and $859,000, respectively. These amounts were included in property and equipment and operating expenses, as applicable, in the accompanying condensed consolidated balance sheets and condensed consolidated statements of income. Certain of the costs incurred for the technology development services described above were for the development of internal-use software, which were capitalized and amortized over the estimated useful life. In addition, the Company had amounts due to this entity of $406,000 and $8,000 as of March 31, 2018 and December 31, 2017, respectively, which are reported within accrued expenses in the condensed consolidated balance sheets. During the three months ended March 31, 2018 and 2017 the Company incurred $45,000 in each period to a firm owned by the Company’s Interim Chief Financial Officer for financial advisory and accounting services provided to the Company. There was no balance due to this firm as of March 31, 2018 and December 31, 2017.</t>
  </si>
  <si>
    <t>Commitments and Contingencies</t>
  </si>
  <si>
    <t>Commitments and Contingencies [Abstract]</t>
  </si>
  <si>
    <t>Note 8 - Commitments and Contingencies Operating leases Rent expense totaled $131,000 and $106,000 during the three months ended March 31, 2018 and 2017, respectively. The following is an annual schedule of approximate future minimum rental payments required under the Company’s current and expiring lease agreement and its new lease agreement (the reduced amount in 2019 is due to the effect of the nine-month deferral for the start of rent payments under the November 2017 lease: Years Ending December 31, Amount 2018 (nine months) $ 317,000 2019 268,000 2020 651,000 2021 670,000 Thereafter 3,665,000 $ 5,571,000 Litigation From time to time, the Company may be involved in litigation relating to claims arising out of our operations in the normal course of business. Other than as set forth below, at March 31, 2018, there were no material pending legal proceedings to which the Company was a party or to which any of its property was subject that were expected, individually or in the aggregate, to have a material adverse effect on us. In December 2013, an action entitled Intrepid Investments, LLC (“Intrepid”) v. Selling Source, LLC (“Selling Source”), et al., Index No. 65429/2013 was filed in the Supreme Court of the State of New York, County of New York. This is an action commenced by Intrepid against Selling Source and a number of other defendants, including Kitara Media LLC (“Kitara Media”), one of the Company’s subsidiaries, to collect on a Junior Secured Promissory Note signed by Selling Source in the original principal sum of $28,700,000 (the “Note”). Kitara Media was a subsidiary of Selling Source at the time the Note was issued. Kitara Media is not a signatory to the Note, but like all of the subsidiaries of Selling Source at such time, on August 31, 2010 Kitara Media pledged all of its assets as collateral for all of the indebtedness of Selling Source, including the Note, which is the most junior obligation in Selling Source's capital structure. In connection with the merger of Kitara Media into a subsidiary of Kitara, with Kitara Media surviving as a wholly owned subsidiary of Kitara, the senior lenders of Selling Source exercised their authority to release all liens on the assets of Kitara Media, including the liens associated with the Note. In the action, Intrepid seeks to foreclose on the security interest. Both Selling Source’s and Kitara Media’s obligations to Intrepid under the Note and Security Agreement were subordinate to obligations Selling Source had to two groups of prior lenders (“Senior Lenders”). The right of Intrepid to compel payments under the Note and/or foreclose the lien created by the Security Agreement was subject to an Intercreditor Agreement by and between the Senior Lenders and Intrepid. Under the terms of the Intercreditor Agreement, Intrepid could not take steps to compel Selling Source to make payment on the Note or foreclose the Security Agreement so long as the obligations to the Senior Lenders remained outstanding. In addition, under the terms of the Intercreditor Agreement, the Senior Lenders had the right to have the lien released on any of the collateral pledged as security under the Security Agreement. In the New York action, Intrepid has challenged the Senior Lenders’ authority to release the lien and also challenged the enforceability of the Intercreditor Agreement generally. The Court has not yet ruled on the merits of that challenge, but discovery on this lawsuit has been completed and all the defendants intend to file motions for summary judgement within the next few months. In addition, Selling Source’s obligations to the Senior Lenders remains outstanding. The second matter is Intrepid Investments, LLC v. Selling Source, LLC et al., Index No. 654309/2013, which was filed in the Supreme Court of the State of New York, County of New York. This matter was originally limited to claims asserted by Intrepid against Selling Source regarding an earn-out calculation entered into between it and Selling Source, and confirmed by an arbitrator earlier in 2017. In August, 2014, Intrepid amended its complaint to include various breach of contractor claims against a variety of those defendants, including Kitara. The new defendants, including Kitara, answered the amended complaint on November 7, 2014, denying liability for all claims. On February 19, 2015, the Court entered an order granting Selling Source’s motion to affirm the arbitration results. On March 3, 2015, Selling Source filed a motion for partial summary judgment seeking dismissal of eleven of Intrepid’s remaining claims, and, in September 2015, the New York Supreme Court granted this motion for summary judgment. The claims asserted
against Kitara were not among those addressed in Selling Source’s motion. For the claims remaining, the parties have exchanged pleadings and Selling Source has provided documents and written interrogatory responses to Intrepid. Based on these facts, Propel believes Intrepid’s claims are without merit and intends to defend them vigorously. In any event, Selling Source has acknowledged an obligation to indemnify and defend Kitara Media from any liability to Intrepid arising out of the Note and Security Agreement. Selling Source owns 22.5 million shares of the common stock of Propel and our Chairman of the board of directors is also a director of Selling Source.</t>
  </si>
  <si>
    <t>Defined Contributions Plans</t>
  </si>
  <si>
    <t>Defined Contributions Plans [Abstract]</t>
  </si>
  <si>
    <t>Note 9 - Defined Contributions Plans The Company maintains a defined contribution plan under Section 401(k) of the Internal Revenue Code (the “Plan”). Participating employees may defer a percentage of their eligible pre-tax earnings up to the Internal Revenue Service’s annual contribution limit. All full-time employees of the Company are eligible to participate in the Plan. The Plan does not permit investment of participant contributions in the Company’s common stock. The Company’s matching contributions to the Plan are discretionary. The Company recorded contribution expense of $81,000 and $73,000 during the three months ended March 31, 2018 and 2017, respectively, which was recorded in salaries, commissions, benefits and related expenses on the condensed consolidated statements of income.</t>
  </si>
  <si>
    <t>Income Taxes</t>
  </si>
  <si>
    <t>Income Taxes [Abstract]</t>
  </si>
  <si>
    <t>Note 10 - Income Taxes The Company’s income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effective income tax rate for the three months ended March 31, 2018 and 2017 was 23.8% and 37.3%, respectively, resulting in $1,257,000 and $1,425,000 of income tax expense, respectively. The effective income tax rate for the three months ended March 31, 2018 is lower than the effective income tax rate for the three months ended March 31, 2017 primarily due the U.S Tax Cuts and Jobs Act (the “Tax Act”), which was enacted on December 22, 2017. Among other things, the Tax Act reduces the US statutory corporate income tax rate to 21% effective January 1, 2018.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t>
  </si>
  <si>
    <t>Stock-Based Compensation</t>
  </si>
  <si>
    <t>Stock-Based Compensation [Abstract]</t>
  </si>
  <si>
    <t>Note 11 - Stock-Based Compensation Equity Incentive Plans 2014 Long-Term Incentive Equity Plan On October 9, 2014, Propel and its then sole stockholder approved the 2014 Long-Term Incentive Plan (“2014 Plan”), pursuant to which a total of nine percent of the fully-diluted shares of the Company’s common stock outstanding as of the closing of the Transactions (or 26,172,326 shares) became available for awards under the plan upon such closing. Kitara’s stockholders approved the plan as of January 26, 2015. 2012 and 2013 Long-Term Incentive Equity Plans On May 14, 2012 and December 3, 2013, Kitara adopted the 2012 Long-Term Incentive Equity Plan (“2012 Plan”) and the 2013 Long-Term Incentive Equity Plan (“2013 Plan”), respectively. The 2012 Plan and 2013 Plan provide for the grant of stock options, stock appreciation rights, restricted stock and other stock-based awards to, among others, the officers, directors, employees and consultants of the Company. Effective January 28, 2015, Propel assumed the 2012 Plan and 2013 Plan, and all outstanding stock options thereunder. Propel amended the plans so that no further awards may be issued under such plans after the closing of the Reverse Merger. Stock Option Award Activity The following table is a summary of stock option awards: Number of Options Weighted Average Exercise Price Weighted Average Grant Date Fair Value Weighted Average Remaining Contractual Life Aggregate Intrinsic Value Outstanding at January 1, 2018 20,490,000 $ 0.49 $ 0.27 5.7 $ - Granted - - - - - Exercised - - - - - Forfeited, expired or canceled 110,000 0.55 0.33 - Outstanding at March 31, 2018 20,380,000 $ 0.49 $ 0.27 5.4 $ - Exercisable at March 31, 2018 16,429,068 $ 0.47 $ 0.26 5.0 $ - The aggregate intrinsic value is calculated as the difference between the weighted average exercise price of the underlying outstanding stock options and the fair value of the Company’s common stock, based upon the closing price of the Company’s common stock as reported on the OTC Pink Market on March 31, 2018. The Black-Scholes method option pricing model was used to estimate the fair value of the option awards using the following range of assumptions. The simplified method was used to determine the expected life of grants to employees, as these granted options were determined to be “plain-vanilla” options. The full term was used for the expected life for options granted to consultants. The fair value of stock options is amortized on a straight line basis over the requisite service periods of the respective awards. Stock based compensation expense related to stock options was $247,000 and $229,000 for the three months ended March 31, 2018 and 2017, respectively, and was reflected in selling, general and administrative expenses on the accompanying condensed consolidated statements of income. As of March 31, 2018, the unamortized value of options was $925,000, including the effect of the mark-to-market adjustment for unvested awards granted to consultants. As of March 31, 2018, the unamortized portion will be expensed through November 2019 and the weighted average remaining amortization period was 0.7 years.</t>
  </si>
  <si>
    <t>Executive Bonus Plan</t>
  </si>
  <si>
    <t>Executive Bonus Plan [Abstract]</t>
  </si>
  <si>
    <t>Note 12 - Executive Bonus Plan Effective January 1, 2016, the Propel Media Executive Bonus Plan (the “Executive Bonus Plan”) became effective for certain employees of the Company. The Executive Bonus Plan provides for bonuses based on the performance of the Company. Bonus expense for earned bonuses under the Executive Bonus Plan amounted to $485,000 and $290,000 for the three months ended March 31, 2018 and 2017, respectively. The bonuses are included in salaries, commissions, benefits and related expenses within the Company’s condensed consolidated statements of income. At March 31, 2018 and December 31, 2017, the accrued executive bonuses were $485,000 and $511,000, respectively, and the amounts were included in accrued expenses within the condensed consolidated balance sheets.</t>
  </si>
  <si>
    <t>Summary of Significant Accounting Policies (Policies)</t>
  </si>
  <si>
    <t>Basis of Presentation</t>
  </si>
  <si>
    <t>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income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densed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densed consolidated financial statements and accompanying notes thereto for the year ended December 31, 2017, included in the Company’s Annual Report on Form 10-K filed with the SEC on March 30, 2018.</t>
  </si>
  <si>
    <t>Principles of Consolidation</t>
  </si>
  <si>
    <t>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t>
  </si>
  <si>
    <t>Reclassifications</t>
  </si>
  <si>
    <t>Reclassifications Certain prior period amounts have been reclassified to conform to the March 31, 2018 presentation.</t>
  </si>
  <si>
    <t>Use of Estimates</t>
  </si>
  <si>
    <t>Use of Estimates The Company’s unaudited condensed consolidated financial statements are prepared in conformity with US GAAP, which requires management to make estimates and assumptions that affect the amounts reported and disclosed in the condensed consolidated financial statements and the accompanying notes. Actual results could differ materially from these estimates. The Company’s most significant estimates relate to the accounts receivable allowance, the forfeiture of customer deposits, the valuation allowance on deferred tax assets, valuation of goodwill and intangibles, recognition of revenue, and the valuation of stock-based compensation.</t>
  </si>
  <si>
    <t>Accounts Receivable</t>
  </si>
  <si>
    <t>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March 31, 2018 and December 31, 2017 was $362,000 and $256,000, respectively.</t>
  </si>
  <si>
    <t>Property and Equipment</t>
  </si>
  <si>
    <t>Property and Equipment Property and equipment are stated at historical cost less accumulated depreciation and amortization. Depreciation and amortization expense are computed using the straight-line method over the estimated useful lives of the assets, generally, three years for computer equipment and purchased software, three to five years for furniture and equipment, the shorter of the useful life and the term of the lease for leasehold improvements. Depreciation expense for the three months ended March 31, 2018 and 2017 was $396,000 and $397,000, respectively.</t>
  </si>
  <si>
    <t>Intangible Assets</t>
  </si>
  <si>
    <t xml:space="preserve">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fe are reduced to their estimated fair value through an impairment charge to our condensed consolidated statements of income. Intangible assets as of March 31, 2018 and December 31, 2017 were $1,135,000 and $1,201,000, respectively. Intangible assets at March 31, 2018 consisted of the DeepIntent intellectual property of $1,320,000 net of accumulated amortization of $205,000 and the Propel Media trade name at a cost of $20,000. Amortization expense was $66,000 and $0 for the three months ended March 31, 2018 and 2017, respectively. The following is an annual schedule of approximate future amortization of the Company’s intangible assets: Years Ending December 31, Amount 2018 (nine months) $ 198,000 2019 264,000 2020 264,000 2021 264,000 2022 125,000 $ 1,115,000</t>
  </si>
  <si>
    <t>Capitalization of Internally Developed Software</t>
  </si>
  <si>
    <t>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12 months to 36 months. The Company evaluates these assets for impairment whenever events or changes in circumstances occur that could impact the recoverability of these assets. Based upon management’s assessment of capitalized software, the Company recorded impairment charges of $0 and $20,000 for the three months ended March 31, 2018 and 2017, respectively, to write off the book value of certain internally developed capitalized software. These impairment charges were included in the impairment of software and intangible assets within the condensed consolidated statements of income.</t>
  </si>
  <si>
    <t>Revenue Recognition</t>
  </si>
  <si>
    <t xml:space="preserve">Revenue Recognition Propel generates revenue from advertisers by serving their ads to a user base consisting of the Company’s owned and operated network, users of our third party application partners’ properties and users from our publisher driven traffic, as well as from advertising sold through the Company’s demand-side platform. In May 2014, the Financial Accounting Standards Board (“FASB”) issued Accounting Standards Update “ASU” No. 2014-09, Revenue from Contracts with Customers (Topic 606) which was subsequently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A full retrospective or modified retrospective approach is required. The Company has adopted ASU No. 2014-09 effective January 1, 2018. Pursuant to ASC 606, revenue is recognized when (or as) the Company satisfies performance obligations. Performance obligations are satisfied when an advertisement is served by the Company or when a user action occurs based on the advertisement the Company served (i.e., a view, a click, a conversion action, etc.). There is a specific transaction that triggers a billable instance for fulfilment of that performance obligation. Revenue is measured at the transaction price which is based on the amount of consideration that the Company expects to receive in exchange for the serving of advertising. Contracts with advertising customers typically consist of insertion orders or other written contracts. Within the Company’s business model, customer orders are fulfilled at a point in time and not over a period of time. The Company has elected to apply the modified retrospective method and the impact was determined to be immaterial on the condensed consolidated financial statements. Accordingly, the new revenue standard has been applied prospectively in our condensed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determined that its methods of recognizing revenues have not been significantly impacted by the new guidance. The amounts on deposit from customers are recorded as an advertiser deposit liability in the accompanying condensed consolidated balance sheets. The following table presents our revenues disaggregated by geographical region:
For the Three Months Ended March 31,
2018 2017
Americas $ 20,274,000 $ 17,260,000
Europe 294,000 1,080,000
Middle East 344,000 280,000
Other 8,000 12,000
Total $ 20,920,000 $ 18,632,000 </t>
  </si>
  <si>
    <t>Cost of Revenues</t>
  </si>
  <si>
    <t>Cost of Revenues Costs of revenue consists of marketing expenses to obtain new users for the Company’s owned and operated properties, publisher costs of third-party networks and properties, transaction costs and revenue-sharing costs to third party application developer partners, as well as costs of advertising purchased through the Company’s demand- side platform.</t>
  </si>
  <si>
    <t>Concentration of Credit Risk and Significant Customers</t>
  </si>
  <si>
    <t>Concentration of Credit Risk and Significant Customers The Company’s concentration of credit risk includes its concentrations from key customers and vendors. The details of these significant customers and vendors are presented in the following table for the three months ended March 31, 2018 and 2017: For the Three Months Ended March 31, 2018 2017 The Company’s largest customers are presented below as a percentage of the Company’s aggregate: Revenue None over 10% None over 10% Accounts receivable None over 10% 11% of accounts receivable from one customer The Company’s largest vendors are presented below as a percentage of the Company’s aggregate: The Company’s largest vendors reported in cost of revenues are presented as a percentage of the Company’s aggregate cost of revenues 41% and 14% or 55% of cost of revenues in the aggregate 21%, 18% and 14% of cost of revenues, or 53% of cost of revenues in the aggregate The Company’s largest vendors reported as a percentage of accounts payable 34% of accounts payable from one vendor 31% of accounts payable from one vendor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March 31, 2018 and December 31, 2017, the Company held cash balances in excess of federally insured limits. The Company extends credit to customers based on an evaluation of their financial condition and other factors. The Company generally does not require collateral or other security to support accounts receivable. The Company performs ongoing credit evaluations of its</t>
  </si>
  <si>
    <t>Net Income (Loss) per Share</t>
  </si>
  <si>
    <t>Net Income (Loss) per Share Earnings (loss) per common share is computed by dividing net income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For the three months ended March 31, 2018, the Company excluded potential common shares resulting from the exercise of stock options (20,380,000 potential common shares) and of warrants (6,363,636 potential common shares) as their inclusion would be anti-dilutive. For the three months ended March 31, 2017, the Company excluded potential common shares resulting from the exercise of stock options (23,330,000 potential common shares) and of warrants (6,363,636 potential common shares) as their inclusion would be anti-dilutive.</t>
  </si>
  <si>
    <t>Subsequent events</t>
  </si>
  <si>
    <t>Subsequent events The Company has evaluated events that occurred subsequent to March 31, 2018 through the date these condensed consolidated financial statements were issued. Management has concluded that other than as disclosed in Notes 2, 5 and 6, there were no subsequent events that required disclosure in these condensed consolidated financial statements.</t>
  </si>
  <si>
    <t>Recent Accounting Pronouncements</t>
  </si>
  <si>
    <t>Recent Accounting Pronouncements In January 2017, the FASB issued ASU No. 2017-04 “Intangibles-Goodwill and other (Topic 350): Simplifying the Test for Goodwill Impairment” (“ASU 2017-04”).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 provisions of this update are effective for annual and interim periods beginning on or after December 15, 2019. Based upon the Company’s preliminary assessment, the adoption of this new standard is not expected to have a material impact on the Company’s condensed consolidated financial position or its results of operations.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An entit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n equity instrument or a liability instrument is the same as the classification of the original award immediately before the original award is modified. The provisions of this update are effective for annual and interim periods beginning after December 15, 2017, with early adoption permitted. The Company has adopted ASU 2017-09 effective January 1, 2018 and such adoption did not have a material impact on the Company’s condensed consolidated financial position or its results of operations.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An entit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n equity instrument or a liability instrument is the same as the classification of the original award immediately before the original award is modified. The provisions of this update are effective for annual and interim periods beginning after December 15, 2017, with early adoption permitted. The Company has adopted ASU 2017-09 effective January 1, 2018 and such adoption did not have a material impact on the Company’s condensed consolidated financial position or its results of operations.</t>
  </si>
  <si>
    <t>Business Acquisition (Tables)</t>
  </si>
  <si>
    <t>Summary of unaudited pro forma information</t>
  </si>
  <si>
    <t xml:space="preserve"> For the Three Months Ended March 31, Pro forma revenues $ 18,883,000 Pro forma net (loss) income $ 2,206,000 Pro forma net (loss) income per share $ 0.01 </t>
  </si>
  <si>
    <t>Summary of Significant Accounting Policies (Tables)</t>
  </si>
  <si>
    <t>Summary of future amortization of intangible assets</t>
  </si>
  <si>
    <t xml:space="preserve">Years Ending December 31, Amount 2018 (nine months) $ 198,000 2019 264,000 2020 264,000 2021 264,000 2022 125,000 $ 1,115,000 </t>
  </si>
  <si>
    <t>Summary of revenues disaggregated by geographical region</t>
  </si>
  <si>
    <t xml:space="preserve">For the Three Months Ended March 31,
2018 2017
Americas $ 20,274,000 $ 17,260,000
Europe 294,000 1,080,000
Middle East 344,000 280,000
Other 8,000 12,000
Total $ 20,920,000 $ 18,632,000 </t>
  </si>
  <si>
    <t>Summary of concentration of credit risk</t>
  </si>
  <si>
    <t xml:space="preserve"> For the Three Months Ended March 31, 2018 2017 The Company’s largest customers are presented below as a percentage of the Company’s aggregate: Revenue None over 10% None over 10% Accounts receivable None over 10% 11% of accounts receivable from one customer The Company’s largest vendors are presented below as a percentage of the Company’s aggregate: The Company’s largest vendors reported in cost of revenues are presented as a percentage of the Company’s aggregate cost of revenues 41% and 14% or 55% of cost of revenues in the
aggregate 21%, 18% and 14% of cost of revenues, or 53% of cost of revenues in the aggregate The Company’s largest vendors reported as a percentage of accounts payable 34% of accounts payable from one vendor 31% of accounts payable from one vendor</t>
  </si>
  <si>
    <t>Reverse Merger and Obligations to Transferors (Tables)</t>
  </si>
  <si>
    <t>Schedule obligations to transferors outstanding under the exchange agreement</t>
  </si>
  <si>
    <t xml:space="preserve">As of
March 31, December 31,
Amount due on or before June 30, 2019 (pursuant to amendment dated January 26, 2016) $ 10,000,000 $ 10,000,000
Amount due January 28, 2019 (see discussion below) 6,000,000 6,000,000
Total, gross 16,000,000 16,000,000
Less: discount (632,000 ) (797,000 )
Total, net 15,368,000 15,203,000
Less: current portion (5,522,000 ) -
Long-term portion $ 9,846,000 $ 15,203,000 </t>
  </si>
  <si>
    <t>Financing Agreement (Tables)</t>
  </si>
  <si>
    <t>Schedule of obligations outstanding under term loan</t>
  </si>
  <si>
    <t xml:space="preserve"> As of March 31, December 31, Principal $ 56,632,000 $ 58,382,000 Discounts (665,000 ) (877,000 ) Accreted value of the Deferred Fee ($12,500,000) (See Note 2) 10,128,000 9,401,000 Net 66,095,000 66,906,000 Less: Current portion (66,095,000 ) (6,181,000 ) Long-term portion $ - $ 60,725,000 </t>
  </si>
  <si>
    <t>Summary of future minimum payments</t>
  </si>
  <si>
    <t xml:space="preserve">For the Years Ended December 31, Term Loan
2018 (nine months) $ 5,250,000
2019 51,382,000
Total, gross 56,632,000
Less: debt discount (665,000 )
Plus: accreted value through March 31, 2018 of the Deferred Fee ($12,500,000) 10,128,000
Total, net 66,095,000
Current portion of Long-term debt $ 66,095,000 </t>
  </si>
  <si>
    <t>Commitments and Contingencies (Tables)</t>
  </si>
  <si>
    <t>Schedule of approximate future minimum rental payments under the operating lease agreement</t>
  </si>
  <si>
    <t xml:space="preserve">Years Ending December 31, Amount 2018 (nine months) $ 317,000 2019 268,000 2020 651,000 2021 670,000 Thereafter 3,665,000 $ 5,571,000 </t>
  </si>
  <si>
    <t>Stock-Based Compensation (Tables)</t>
  </si>
  <si>
    <t>Schedule of summary of stock option awards</t>
  </si>
  <si>
    <t xml:space="preserve"> Number of Options Weighted Average Exercise Price Weighted Average Grant Date Fair Value Weighted Average Remaining Contractual Life Aggregate Intrinsic Value Outstanding at January 1, 2018 20,490,000 $ 0.49 $ 0.27 5.7 $ - Granted - - - - - Exercised - - - - - Forfeited, expired or canceled 110,000 0.55 0.33 - Outstanding at March 31, 2018 20,380,000 $ 0.49 $ 0.27 5.4 $ - Exercisable at March 31, 2018 16,429,068 $ 0.47 $ 0.26 5.0 $ - </t>
  </si>
  <si>
    <t>Liquidity and Capital Resources (Details) - USD ($)</t>
  </si>
  <si>
    <t>May 09, 2018</t>
  </si>
  <si>
    <t>Dec. 31, 2016</t>
  </si>
  <si>
    <t>Liquidity and Capital Resources (Textual)</t>
  </si>
  <si>
    <t>Cash on hand</t>
  </si>
  <si>
    <t>Working capital deficit</t>
  </si>
  <si>
    <t>Balance of the term loan</t>
  </si>
  <si>
    <t>Revolving credit facility outstanding balance</t>
  </si>
  <si>
    <t>Borrowing amount available under credit facility</t>
  </si>
  <si>
    <t>Borrowing under revolving loan</t>
  </si>
  <si>
    <t>Face amount</t>
  </si>
  <si>
    <t>Unamortized balance</t>
  </si>
  <si>
    <t>Deferred fee</t>
  </si>
  <si>
    <t>Subsequent Event [Member]</t>
  </si>
  <si>
    <t>Principal repayment</t>
  </si>
  <si>
    <t>Deferred fee reduced by lenders</t>
  </si>
  <si>
    <t>Term Loan [Member]</t>
  </si>
  <si>
    <t>Loan matures date</t>
  </si>
  <si>
    <t>Jan. 31,
		2019</t>
  </si>
  <si>
    <t>Business Acquisition (Details)</t>
  </si>
  <si>
    <t>Mar. 31, 2017USD ($)$ / shares</t>
  </si>
  <si>
    <t>Pro forma revenues</t>
  </si>
  <si>
    <t>Pro forma net (loss) income</t>
  </si>
  <si>
    <t>Pro forma net (loss) income per share | $ / shares</t>
  </si>
  <si>
    <t>Business Acquisition (Details Textual) - DeepIntent [Member] - USD ($)</t>
  </si>
  <si>
    <t>1 Months Ended</t>
  </si>
  <si>
    <t>Dec. 21, 2017</t>
  </si>
  <si>
    <t>Jun. 21, 2017</t>
  </si>
  <si>
    <t>Business Acquisition (Textual)</t>
  </si>
  <si>
    <t>Percentage of equity interests</t>
  </si>
  <si>
    <t>100.00%</t>
  </si>
  <si>
    <t>Purchase price subject to adjustment for working capital</t>
  </si>
  <si>
    <t>DeepIntent deferred payments</t>
  </si>
  <si>
    <t>Accrued DeepIntent deferred payment</t>
  </si>
  <si>
    <t>Generated revenues</t>
  </si>
  <si>
    <t>Incurred operating loss</t>
  </si>
  <si>
    <t>Payment to sellers</t>
  </si>
  <si>
    <t>Summary of Significant Accounting Policies (Details)</t>
  </si>
  <si>
    <t>Mar. 31, 2018USD ($)</t>
  </si>
  <si>
    <t>Years Ending December 31,</t>
  </si>
  <si>
    <t>2018 (nine months)</t>
  </si>
  <si>
    <t>Total, Amount</t>
  </si>
  <si>
    <t>Summary of Significant Accounting Policies (Details 1) - USD ($)</t>
  </si>
  <si>
    <t>Americas [Member]</t>
  </si>
  <si>
    <t>Europe [Member]</t>
  </si>
  <si>
    <t>Middle East [Member]</t>
  </si>
  <si>
    <t>Other [Member]</t>
  </si>
  <si>
    <t>Summary of Significant Accounting Policies (Details 2)</t>
  </si>
  <si>
    <t>Revenue [Member] | Customer [Member]</t>
  </si>
  <si>
    <t>Concentration risk, description</t>
  </si>
  <si>
    <t>None over 10%</t>
  </si>
  <si>
    <t>Accounts receivable [Member] | Customer [Member]</t>
  </si>
  <si>
    <t>11% of accounts receivable from one customer.</t>
  </si>
  <si>
    <t>Cost of revenues [Member] | Vendor [Member]</t>
  </si>
  <si>
    <t>41% and 14% or 55% of cost of revenues in the aggregate</t>
  </si>
  <si>
    <t>21%, 18% and 14% of cost of revenues, or 53% of cost of revenues in the aggregate</t>
  </si>
  <si>
    <t>Accounts payable [Member] | Vendor [Member]</t>
  </si>
  <si>
    <t>34% of accounts payable from one vendor</t>
  </si>
  <si>
    <t>31% of accounts payable from one vendor</t>
  </si>
  <si>
    <t>Summary of Significant Accounting Policies (Details Textual) - USD ($)</t>
  </si>
  <si>
    <t>Summary of Significant Accounting Policies (Textual)</t>
  </si>
  <si>
    <t>Allowance for doubtful accounts</t>
  </si>
  <si>
    <t>Impairment charges</t>
  </si>
  <si>
    <t>Net of accumulated amortization</t>
  </si>
  <si>
    <t>Amortization expense</t>
  </si>
  <si>
    <t>Depreciation</t>
  </si>
  <si>
    <t>US statutory corporate income tax rate</t>
  </si>
  <si>
    <t>21.00%</t>
  </si>
  <si>
    <t>DeepIntent Intellectual Property [Member]</t>
  </si>
  <si>
    <t>DeepIntent intellectual property</t>
  </si>
  <si>
    <t>Propel Media Trade Name [Member]</t>
  </si>
  <si>
    <t>Trade name at a cost</t>
  </si>
  <si>
    <t>Computer Equipment and Purchased Software [Member]</t>
  </si>
  <si>
    <t>Estimated useful life</t>
  </si>
  <si>
    <t>3 years</t>
  </si>
  <si>
    <t>Warrant [Member]</t>
  </si>
  <si>
    <t>Potential common shares</t>
  </si>
  <si>
    <t>Stock Option [Member]</t>
  </si>
  <si>
    <t>Maximum [Member]</t>
  </si>
  <si>
    <t>36 months</t>
  </si>
  <si>
    <t>Maximum [Member] | Furniture and equipment [Member]</t>
  </si>
  <si>
    <t>5 years</t>
  </si>
  <si>
    <t>Minimum [Member]</t>
  </si>
  <si>
    <t>12 months</t>
  </si>
  <si>
    <t>Minimum [Member] | Furniture and equipment [Member]</t>
  </si>
  <si>
    <t>Reverse Merger and Obligations to Transferors (Details) - USD ($)</t>
  </si>
  <si>
    <t>Amount due on or before June 30, 2019 (pursuant to amendment dated January 26, 2016)</t>
  </si>
  <si>
    <t>Amount due January 28, 2019 (see discussion below)</t>
  </si>
  <si>
    <t>Total, gross</t>
  </si>
  <si>
    <t>Less: discount</t>
  </si>
  <si>
    <t>Total, net</t>
  </si>
  <si>
    <t>Less: current portion</t>
  </si>
  <si>
    <t>Long-term portion</t>
  </si>
  <si>
    <t>Reverse Merger and Obligations to Transferors (Details Textual) - USD ($)</t>
  </si>
  <si>
    <t>Jan. 28, 2015</t>
  </si>
  <si>
    <t>Reverse Merger and Obligations to Transferors (Textual)</t>
  </si>
  <si>
    <t>Obligations to transferors</t>
  </si>
  <si>
    <t>Unpaid amount of deferred obligation received</t>
  </si>
  <si>
    <t>Amortization of discount</t>
  </si>
  <si>
    <t>Unamortized discount</t>
  </si>
  <si>
    <t>Deferred payment, description</t>
  </si>
  <si>
    <t>The Company and the Transferors reached an agreement to reduce the Deferred Payment to Transferors obligation to $1,440,000 from $6,000,000. On May 9, 2018, the Company paid the $1,440,000 amount to the Transferors in full satisfaction of the Deferred Payment to Transferors obligation.</t>
  </si>
  <si>
    <t>Propel Media LLC [Member]</t>
  </si>
  <si>
    <t>Business combination description</t>
  </si>
  <si>
    <t>(i) $10,000,000 to the Transferors ("Deferred Obligation"), which is payable in cash and/or stock not later than, June 30, 2019 and (ii) $6,000,000 payable in cash immediately after the payment of certain fees to the Lenders on or about January 28, 2019 (the "Deferred Payment to Transferors").</t>
  </si>
  <si>
    <t>The Deferred Obligation from an equity financing or from available working capital. See discussion below regarding the agreement reached on May 9, 2018 between the Company and the Transferors which reduced the amount of the Deferred Payment. The Company is required to use its reasonable best efforts to complete equity financings that would raise sufficient net proceeds to pay the $10,000,000 Deferred Obligation in cash to the Transferors on or before June 30, 2019 (the "Equity Financing Period"). In addition, the Company's board of directors, at least two times per year during the Equity Financing Period, is obligated to determine, in its sole and absolute discretion, the amount, if any, of the Company's working capital available to be used to pay all or a portion of the $10,000,000 Deferred Obligation in cash, taking into account such factors as it may deem relevant. If the Company's board of directors determines that there is available working capital to pay all or a portion of the $10,000,000 Deferred Obligation, the Company must use its reasonable best efforts to promptly obtain any required lender consent and, if such consent is obtained, must promptly pay to the Transferors an amount in cash equal to such available working capital. Finally, Jared Pobre, one of the former members of Propel Media, on behalf of the Transferors, is permitted to elect, during the ten-day period following each December 31st during the Equity Financing Period, commencing December 31, 2016, to receive any unpaid amount of the $10,000,000 Deferred Obligation in shares of the Company's common stock.</t>
  </si>
  <si>
    <t>Collectively owned common stock</t>
  </si>
  <si>
    <t>Ownership percentage</t>
  </si>
  <si>
    <t>61.70%</t>
  </si>
  <si>
    <t>Kitara [Member]</t>
  </si>
  <si>
    <t>38.30%</t>
  </si>
  <si>
    <t>Financing Agreement (Details) - USD ($)</t>
  </si>
  <si>
    <t>Debt Instrument [Line Items]</t>
  </si>
  <si>
    <t>Principal</t>
  </si>
  <si>
    <t>Discounts</t>
  </si>
  <si>
    <t>Accreted value of the Deferred Fee ($12,500,000) (See Note 2)</t>
  </si>
  <si>
    <t>Net</t>
  </si>
  <si>
    <t>Less: Current portion</t>
  </si>
  <si>
    <t>Financing Agreement (Details 1) - USD ($)</t>
  </si>
  <si>
    <t>Less: debt discount</t>
  </si>
  <si>
    <t>Plus: accreted value through March 31, 2018 of the Deferred Fee ($12,500,000)</t>
  </si>
  <si>
    <t>Current portion of Long-term debt</t>
  </si>
  <si>
    <t>Financing Agreement (Details Textual) - USD ($)</t>
  </si>
  <si>
    <t>Apr. 11, 2018</t>
  </si>
  <si>
    <t>Financing Agreement (Textual)</t>
  </si>
  <si>
    <t>Amortization of the closing fee</t>
  </si>
  <si>
    <t>Obligations to original issue discount</t>
  </si>
  <si>
    <t>Interest expense accretion of deferred fee</t>
  </si>
  <si>
    <t>Interest rate</t>
  </si>
  <si>
    <t>Aggregate principal amount of term debt</t>
  </si>
  <si>
    <t>Revolving loan description</t>
  </si>
  <si>
    <t>(i) the London Interbank Offered Rate ("LIBOR") (but not less than 1% and not more than 3%) for the interest period in effect for the Term Loan (or such portion thereof), or (ii) the bank's reference rate. For each interest period, the Company may choose to pay interest under either the LIBOR or reference rate method. During the three months ended March 31, 2018, interest on the Term Loan bore an effective interest rate per annum of (10.60)%.</t>
  </si>
  <si>
    <t>Payments of debt issuance costs</t>
  </si>
  <si>
    <t>Unamortized amortized debt issuance costs</t>
  </si>
  <si>
    <t>Quarterly installments, principal amount</t>
  </si>
  <si>
    <t>Debt instrument, interest rate per annum equal to or less than to LIBOR</t>
  </si>
  <si>
    <t>9.00%</t>
  </si>
  <si>
    <t>Term Loan [Member] | Subsequent Event [Member]</t>
  </si>
  <si>
    <t>Excess cash flow payment</t>
  </si>
  <si>
    <t>Revolving Loan [Member]</t>
  </si>
  <si>
    <t>Each revolving loan shall bear interest on the principal amount thereof from time to time outstanding, from the date of such Loan until repaid, at a rate per annum equal to 6.00% plus either (i) the LIBOR for the interest period in effect for such Loan (but LIBOR may not be less than 1%) (the total effective rate per annum for LIBOR borrowings was 7.6% during the three months ended March 31, 2018), or (ii) the bank's reference rate (the effective annual reference rate was approximately 10.5% during the three months ended March 31, 2018). For each revolving loan, the Company can choose to borrow either at the LIBOR or the reference rate.</t>
  </si>
  <si>
    <t>Related-Party Transactions (Details) - USD ($)</t>
  </si>
  <si>
    <t>12 Months Ended</t>
  </si>
  <si>
    <t>Related-Party Transactions (Textual)</t>
  </si>
  <si>
    <t>Technology development services and other administrative services from technology vendor</t>
  </si>
  <si>
    <t>Interim Chief Financial Officer [Member]</t>
  </si>
  <si>
    <t>Due to related party</t>
  </si>
  <si>
    <t>Other financial advisory and accounting services</t>
  </si>
  <si>
    <t>Commitments and Contingencies (Details)</t>
  </si>
  <si>
    <t>Thereafter</t>
  </si>
  <si>
    <t>Commitments and Contingencies (Details Textual) - USD ($) shares in Millions</t>
  </si>
  <si>
    <t>Dec. 31, 2013</t>
  </si>
  <si>
    <t>Commitments and Contingencies (Textual)</t>
  </si>
  <si>
    <t>Rent expense</t>
  </si>
  <si>
    <t>Junior Secured Promissory Note [Member]</t>
  </si>
  <si>
    <t>Aggregate principal amount</t>
  </si>
  <si>
    <t>Common stock selling source</t>
  </si>
  <si>
    <t>Defined Contributions Plans (Details) - USD ($)</t>
  </si>
  <si>
    <t>Defined Contributions Plans (Textual)</t>
  </si>
  <si>
    <t>Contribution expense</t>
  </si>
  <si>
    <t>Income Taxes (Details) - USD ($)</t>
  </si>
  <si>
    <t>Income Taxes (Textual)</t>
  </si>
  <si>
    <t>Effective income tax rate</t>
  </si>
  <si>
    <t>23.80%</t>
  </si>
  <si>
    <t>37.30%</t>
  </si>
  <si>
    <t>Stock-Based Compensation (Details) - Stock Option [Member]</t>
  </si>
  <si>
    <t>Mar. 31, 2018USD ($)$ / sharesshares</t>
  </si>
  <si>
    <t>Number of Options</t>
  </si>
  <si>
    <t>Number of Options, Outstanding, Beginning Balance | shares</t>
  </si>
  <si>
    <t>Number of Options, Granted | shares</t>
  </si>
  <si>
    <t>Number of Options, Exercised | shares</t>
  </si>
  <si>
    <t>Number of Options, Forfeited, expired or cancelled | shares</t>
  </si>
  <si>
    <t>Number of Options, Outstanding, Ending Balance | shares</t>
  </si>
  <si>
    <t>Number of Options, Exercisable | shares</t>
  </si>
  <si>
    <t>Weighted Average Exercise Price</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Exercisable</t>
  </si>
  <si>
    <t>Weighted Average Grant Date Fair Value</t>
  </si>
  <si>
    <t>Weighted Average Grant Date Fair Value, Outstanding, Beginning Balance</t>
  </si>
  <si>
    <t>Weighted Average Grant Date Fair Value, Granted</t>
  </si>
  <si>
    <t>Weighted Average Grant Date Fair Value, Exercised</t>
  </si>
  <si>
    <t>Weighted Average Grant Date Fair Value, Forfeited, expired or cancelled</t>
  </si>
  <si>
    <t>Weighted Average Grant Date Fair Value, Outstanding, Ending Balance</t>
  </si>
  <si>
    <t>Weighted Average Grant Date Fair Value, Exercisable</t>
  </si>
  <si>
    <t>Weighted Average Remaining Contractual Life</t>
  </si>
  <si>
    <t>Weighted Average Remaining Contractual Life, Outstanding</t>
  </si>
  <si>
    <t>5 years 8 months 12 days</t>
  </si>
  <si>
    <t>5 years 4 months 24 days</t>
  </si>
  <si>
    <t>Weighted Average Remaining Contractual Life, Exercisable</t>
  </si>
  <si>
    <t>Aggregate Intrinsic Value</t>
  </si>
  <si>
    <t>Aggregate Intrinsic Value, Outstanding, Beginning Balance | $</t>
  </si>
  <si>
    <t>Aggregate Intrinsic Value, Outstanding, Ending Balance | $</t>
  </si>
  <si>
    <t>Aggregate Intrinsic Value, Exercisable | $</t>
  </si>
  <si>
    <t>Stock-Based Compensation (Details Textual) - USD ($)</t>
  </si>
  <si>
    <t>Oct. 09, 2014</t>
  </si>
  <si>
    <t>Stock-Based Compensation (Textual)</t>
  </si>
  <si>
    <t>Stock-based compensation expense</t>
  </si>
  <si>
    <t>Unamortized value of options</t>
  </si>
  <si>
    <t>Unamortized expected term of options, description</t>
  </si>
  <si>
    <t>The unamortized portion will be expensed through November 2019.</t>
  </si>
  <si>
    <t>Unamortized weighted average remaining period</t>
  </si>
  <si>
    <t>8 months 12 days</t>
  </si>
  <si>
    <t>2014 Long-Term Incentive Equity Plan [Member]</t>
  </si>
  <si>
    <t>Fully-diluted shares of the company's common stock outstanding</t>
  </si>
  <si>
    <t>Executive Bonus Plan (Details) - USD ($)</t>
  </si>
  <si>
    <t>Executive Bonus Plan (Textual)</t>
  </si>
  <si>
    <t>Bonus expenses</t>
  </si>
  <si>
    <t>Accrued executive bonu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2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50010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64000</v>
      </c>
      <c r="C3" s="7" t="n">
        <v>5081000</v>
      </c>
    </row>
    <row r="4" spans="1:3">
      <c r="A4" s="4" t="s">
        <v>28</v>
      </c>
      <c r="B4" s="5" t="n">
        <v>7418000</v>
      </c>
      <c r="C4" s="5" t="n">
        <v>9502000</v>
      </c>
    </row>
    <row r="5" spans="1:3">
      <c r="A5" s="4" t="s">
        <v>29</v>
      </c>
      <c r="B5" s="5" t="n">
        <v>975000</v>
      </c>
      <c r="C5" s="5" t="n">
        <v>1157000</v>
      </c>
    </row>
    <row r="6" spans="1:3">
      <c r="A6" s="4" t="s">
        <v>30</v>
      </c>
      <c r="B6" s="5" t="n">
        <v>17157000</v>
      </c>
      <c r="C6" s="5" t="n">
        <v>15740000</v>
      </c>
    </row>
    <row r="7" spans="1:3">
      <c r="A7" s="4" t="s">
        <v>31</v>
      </c>
      <c r="B7" s="5" t="n">
        <v>3658000</v>
      </c>
      <c r="C7" s="5" t="n">
        <v>3315000</v>
      </c>
    </row>
    <row r="8" spans="1:3">
      <c r="A8" s="4" t="s">
        <v>32</v>
      </c>
      <c r="B8" s="5" t="n">
        <v>1135000</v>
      </c>
      <c r="C8" s="5" t="n">
        <v>1201000</v>
      </c>
    </row>
    <row r="9" spans="1:3">
      <c r="A9" s="4" t="s">
        <v>33</v>
      </c>
      <c r="B9" s="5" t="n">
        <v>6028000</v>
      </c>
      <c r="C9" s="5" t="n">
        <v>6028000</v>
      </c>
    </row>
    <row r="10" spans="1:3">
      <c r="A10" s="4" t="s">
        <v>34</v>
      </c>
      <c r="B10" s="5" t="n">
        <v>18807000</v>
      </c>
      <c r="C10" s="5" t="n">
        <v>18932000</v>
      </c>
    </row>
    <row r="11" spans="1:3">
      <c r="A11" s="4" t="s">
        <v>35</v>
      </c>
      <c r="B11" s="5" t="n">
        <v>138000</v>
      </c>
      <c r="C11" s="5" t="n">
        <v>137000</v>
      </c>
    </row>
    <row r="12" spans="1:3">
      <c r="A12" s="4" t="s">
        <v>36</v>
      </c>
      <c r="B12" s="5" t="n">
        <v>46923000</v>
      </c>
      <c r="C12" s="5" t="n">
        <v>45353000</v>
      </c>
    </row>
    <row r="13" spans="1:3">
      <c r="A13" s="3" t="s">
        <v>37</v>
      </c>
    </row>
    <row r="14" spans="1:3">
      <c r="A14" s="4" t="s">
        <v>38</v>
      </c>
      <c r="B14" s="5" t="n">
        <v>2494000</v>
      </c>
      <c r="C14" s="5" t="n">
        <v>4419000</v>
      </c>
    </row>
    <row r="15" spans="1:3">
      <c r="A15" s="4" t="s">
        <v>39</v>
      </c>
      <c r="B15" s="5" t="n">
        <v>4867000</v>
      </c>
      <c r="C15" s="5" t="n">
        <v>4252000</v>
      </c>
    </row>
    <row r="16" spans="1:3">
      <c r="A16" s="4" t="s">
        <v>40</v>
      </c>
      <c r="B16" s="5" t="n">
        <v>1444000</v>
      </c>
      <c r="C16" s="5" t="n">
        <v>2137000</v>
      </c>
    </row>
    <row r="17" spans="1:3">
      <c r="A17" s="4" t="s">
        <v>41</v>
      </c>
      <c r="B17" s="5" t="n">
        <v>66095000</v>
      </c>
      <c r="C17" s="5" t="n">
        <v>6181000</v>
      </c>
    </row>
    <row r="18" spans="1:3">
      <c r="A18" s="4" t="s">
        <v>42</v>
      </c>
      <c r="B18" s="5" t="n">
        <v>5522000</v>
      </c>
      <c r="C18" s="4" t="s">
        <v>43</v>
      </c>
    </row>
    <row r="19" spans="1:3">
      <c r="A19" s="4" t="s">
        <v>44</v>
      </c>
      <c r="B19" s="5" t="n">
        <v>80422000</v>
      </c>
      <c r="C19" s="5" t="n">
        <v>16989000</v>
      </c>
    </row>
    <row r="20" spans="1:3">
      <c r="A20" s="4" t="s">
        <v>45</v>
      </c>
      <c r="B20" s="4" t="s">
        <v>43</v>
      </c>
      <c r="C20" s="5" t="n">
        <v>60725000</v>
      </c>
    </row>
    <row r="21" spans="1:3">
      <c r="A21" s="4" t="s">
        <v>46</v>
      </c>
      <c r="B21" s="5" t="n">
        <v>9846000</v>
      </c>
      <c r="C21" s="5" t="n">
        <v>15203000</v>
      </c>
    </row>
    <row r="22" spans="1:3">
      <c r="A22" s="4" t="s">
        <v>47</v>
      </c>
      <c r="B22" s="5" t="n">
        <v>90268000</v>
      </c>
      <c r="C22" s="5" t="n">
        <v>92917000</v>
      </c>
    </row>
    <row r="23" spans="1:3">
      <c r="A23" s="3" t="s">
        <v>48</v>
      </c>
    </row>
    <row r="24" spans="1:3">
      <c r="A24" s="4" t="s">
        <v>49</v>
      </c>
      <c r="B24" s="4" t="s">
        <v>43</v>
      </c>
      <c r="C24" s="4" t="s">
        <v>43</v>
      </c>
    </row>
    <row r="25" spans="1:3">
      <c r="A25" s="4" t="s">
        <v>50</v>
      </c>
      <c r="B25" s="5" t="n">
        <v>25000</v>
      </c>
      <c r="C25" s="5" t="n">
        <v>25000</v>
      </c>
    </row>
    <row r="26" spans="1:3">
      <c r="A26" s="4" t="s">
        <v>51</v>
      </c>
      <c r="B26" s="5" t="n">
        <v>3964000</v>
      </c>
      <c r="C26" s="5" t="n">
        <v>3717000</v>
      </c>
    </row>
    <row r="27" spans="1:3">
      <c r="A27" s="4" t="s">
        <v>52</v>
      </c>
      <c r="B27" s="5" t="n">
        <v>-47334000</v>
      </c>
      <c r="C27" s="5" t="n">
        <v>-51306000</v>
      </c>
    </row>
    <row r="28" spans="1:3">
      <c r="A28" s="4" t="s">
        <v>53</v>
      </c>
      <c r="B28" s="5" t="n">
        <v>-43345000</v>
      </c>
      <c r="C28" s="5" t="n">
        <v>-47564000</v>
      </c>
    </row>
    <row r="29" spans="1:3">
      <c r="A29" s="4" t="s">
        <v>54</v>
      </c>
      <c r="B29" s="7" t="n">
        <v>46923000</v>
      </c>
      <c r="C29" s="7" t="n">
        <v>453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3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4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4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2"/>
    <col customWidth="1" max="2" min="2" width="13"/>
    <col customWidth="1" max="3" min="3" width="16"/>
    <col customWidth="1" max="4" min="4" width="14"/>
    <col customWidth="1" max="5" min="5" width="14"/>
    <col customWidth="1" max="6" min="6" width="14"/>
  </cols>
  <sheetData>
    <row r="1" spans="1:6">
      <c r="A1" s="1" t="s">
        <v>218</v>
      </c>
      <c r="B1" s="2" t="s">
        <v>219</v>
      </c>
      <c r="C1" s="2" t="s">
        <v>2</v>
      </c>
      <c r="D1" s="2" t="s">
        <v>66</v>
      </c>
      <c r="E1" s="2" t="s">
        <v>25</v>
      </c>
      <c r="F1" s="2" t="s">
        <v>220</v>
      </c>
    </row>
    <row r="2" spans="1:6">
      <c r="A2" s="3" t="s">
        <v>221</v>
      </c>
    </row>
    <row r="3" spans="1:6">
      <c r="A3" s="4" t="s">
        <v>222</v>
      </c>
      <c r="C3" s="7" t="n">
        <v>8764000</v>
      </c>
      <c r="D3" s="7" t="n">
        <v>5601000</v>
      </c>
      <c r="E3" s="7" t="n">
        <v>5081000</v>
      </c>
      <c r="F3" s="7" t="n">
        <v>2823000</v>
      </c>
    </row>
    <row r="4" spans="1:6">
      <c r="A4" s="4" t="s">
        <v>223</v>
      </c>
      <c r="C4" s="5" t="n">
        <v>63265000</v>
      </c>
    </row>
    <row r="5" spans="1:6">
      <c r="A5" s="4" t="s">
        <v>224</v>
      </c>
      <c r="C5" s="5" t="n">
        <v>66095000</v>
      </c>
      <c r="E5" s="5" t="n">
        <v>6181000</v>
      </c>
    </row>
    <row r="6" spans="1:6">
      <c r="A6" s="4" t="s">
        <v>86</v>
      </c>
      <c r="C6" s="5" t="n">
        <v>3972000</v>
      </c>
      <c r="D6" s="5" t="n">
        <v>2398000</v>
      </c>
    </row>
    <row r="7" spans="1:6">
      <c r="A7" s="4" t="s">
        <v>84</v>
      </c>
      <c r="C7" s="5" t="n">
        <v>5229000</v>
      </c>
      <c r="D7" s="5" t="n">
        <v>3823000</v>
      </c>
    </row>
    <row r="8" spans="1:6">
      <c r="A8" s="4" t="s">
        <v>85</v>
      </c>
      <c r="C8" s="5" t="n">
        <v>1257000</v>
      </c>
      <c r="D8" s="7" t="n">
        <v>1425000</v>
      </c>
    </row>
    <row r="9" spans="1:6">
      <c r="A9" s="4" t="s">
        <v>225</v>
      </c>
      <c r="C9" s="5" t="n">
        <v>0</v>
      </c>
    </row>
    <row r="10" spans="1:6">
      <c r="A10" s="4" t="s">
        <v>226</v>
      </c>
      <c r="C10" s="5" t="n">
        <v>5963000</v>
      </c>
    </row>
    <row r="11" spans="1:6">
      <c r="A11" s="4" t="s">
        <v>227</v>
      </c>
      <c r="C11" s="5" t="n">
        <v>5963000</v>
      </c>
    </row>
    <row r="12" spans="1:6">
      <c r="A12" s="4" t="s">
        <v>228</v>
      </c>
      <c r="C12" s="5" t="n">
        <v>56632000</v>
      </c>
      <c r="E12" s="5" t="n">
        <v>58382000</v>
      </c>
    </row>
    <row r="13" spans="1:6">
      <c r="A13" s="4" t="s">
        <v>229</v>
      </c>
      <c r="C13" s="5" t="n">
        <v>665000</v>
      </c>
      <c r="E13" s="5" t="n">
        <v>877000</v>
      </c>
    </row>
    <row r="14" spans="1:6">
      <c r="A14" s="4" t="s">
        <v>230</v>
      </c>
      <c r="C14" s="5" t="n">
        <v>10128000</v>
      </c>
      <c r="E14" s="7" t="n">
        <v>9401000</v>
      </c>
    </row>
    <row r="15" spans="1:6">
      <c r="A15" s="4" t="s">
        <v>231</v>
      </c>
    </row>
    <row r="16" spans="1:6">
      <c r="A16" s="3" t="s">
        <v>221</v>
      </c>
    </row>
    <row r="17" spans="1:6">
      <c r="A17" s="4" t="s">
        <v>232</v>
      </c>
      <c r="B17" s="7" t="n">
        <v>2000000</v>
      </c>
    </row>
    <row r="18" spans="1:6">
      <c r="A18" s="4" t="s">
        <v>230</v>
      </c>
      <c r="B18" s="5" t="n">
        <v>3000000</v>
      </c>
    </row>
    <row r="19" spans="1:6">
      <c r="A19" s="4" t="s">
        <v>233</v>
      </c>
      <c r="B19" s="7" t="n">
        <v>3000000</v>
      </c>
    </row>
    <row r="20" spans="1:6">
      <c r="A20" s="4" t="s">
        <v>234</v>
      </c>
    </row>
    <row r="21" spans="1:6">
      <c r="A21" s="3" t="s">
        <v>221</v>
      </c>
    </row>
    <row r="22" spans="1:6">
      <c r="A22" s="4" t="s">
        <v>232</v>
      </c>
      <c r="C22" s="7" t="n">
        <v>1750000</v>
      </c>
    </row>
    <row r="23" spans="1:6">
      <c r="A23" s="4" t="s">
        <v>235</v>
      </c>
      <c r="C23" s="4" t="s">
        <v>236</v>
      </c>
    </row>
    <row r="24" spans="1:6">
      <c r="A24" s="4" t="s">
        <v>230</v>
      </c>
      <c r="C24" s="7" t="n">
        <v>12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31"/>
  </cols>
  <sheetData>
    <row r="1" spans="1:2">
      <c r="A1" s="1" t="s">
        <v>237</v>
      </c>
      <c r="B1" s="2" t="s">
        <v>1</v>
      </c>
    </row>
    <row r="2" spans="1:2">
      <c r="B2" s="2" t="s">
        <v>238</v>
      </c>
    </row>
    <row r="3" spans="1:2">
      <c r="A3" s="3" t="s">
        <v>136</v>
      </c>
    </row>
    <row r="4" spans="1:2">
      <c r="A4" s="4" t="s">
        <v>239</v>
      </c>
      <c r="B4" s="7" t="n">
        <v>18883000</v>
      </c>
    </row>
    <row r="5" spans="1:2">
      <c r="A5" s="4" t="s">
        <v>240</v>
      </c>
      <c r="B5" s="7" t="n">
        <v>2206000</v>
      </c>
    </row>
    <row r="6" spans="1:2">
      <c r="A6" s="4" t="s">
        <v>241</v>
      </c>
      <c r="B6" s="9" t="n">
        <v>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242</v>
      </c>
      <c r="B1" s="2" t="s">
        <v>243</v>
      </c>
      <c r="D1" s="2" t="s">
        <v>1</v>
      </c>
    </row>
    <row r="2" spans="1:4">
      <c r="B2" s="2" t="s">
        <v>244</v>
      </c>
      <c r="C2" s="2" t="s">
        <v>245</v>
      </c>
      <c r="D2" s="2" t="s">
        <v>2</v>
      </c>
    </row>
    <row r="3" spans="1:4">
      <c r="A3" s="3" t="s">
        <v>246</v>
      </c>
    </row>
    <row r="4" spans="1:4">
      <c r="A4" s="4" t="s">
        <v>247</v>
      </c>
      <c r="C4" s="4" t="s">
        <v>248</v>
      </c>
    </row>
    <row r="5" spans="1:4">
      <c r="A5" s="4" t="s">
        <v>249</v>
      </c>
      <c r="B5" s="7" t="n">
        <v>500000</v>
      </c>
      <c r="C5" s="7" t="n">
        <v>4000000</v>
      </c>
    </row>
    <row r="6" spans="1:4">
      <c r="A6" s="4" t="s">
        <v>250</v>
      </c>
      <c r="C6" s="5" t="n">
        <v>500000</v>
      </c>
      <c r="D6" s="7" t="n">
        <v>238000</v>
      </c>
    </row>
    <row r="7" spans="1:4">
      <c r="A7" s="4" t="s">
        <v>251</v>
      </c>
      <c r="D7" s="5" t="n">
        <v>289000</v>
      </c>
    </row>
    <row r="8" spans="1:4">
      <c r="A8" s="4" t="s">
        <v>252</v>
      </c>
      <c r="D8" s="5" t="n">
        <v>298000</v>
      </c>
    </row>
    <row r="9" spans="1:4">
      <c r="A9" s="4" t="s">
        <v>253</v>
      </c>
      <c r="D9" s="7" t="n">
        <v>1205000</v>
      </c>
    </row>
    <row r="10" spans="1:4">
      <c r="A10" s="4" t="s">
        <v>254</v>
      </c>
      <c r="C10" s="7" t="n">
        <v>3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55</v>
      </c>
      <c r="B1" s="2" t="s">
        <v>256</v>
      </c>
    </row>
    <row r="2" spans="1:2">
      <c r="A2" s="3" t="s">
        <v>257</v>
      </c>
    </row>
    <row r="3" spans="1:2">
      <c r="A3" s="4" t="s">
        <v>258</v>
      </c>
      <c r="B3" s="7" t="n">
        <v>198000</v>
      </c>
    </row>
    <row r="4" spans="1:2">
      <c r="A4" s="5" t="n">
        <v>2019</v>
      </c>
      <c r="B4" s="5" t="n">
        <v>264000</v>
      </c>
    </row>
    <row r="5" spans="1:2">
      <c r="A5" s="5" t="n">
        <v>2020</v>
      </c>
      <c r="B5" s="5" t="n">
        <v>264000</v>
      </c>
    </row>
    <row r="6" spans="1:2">
      <c r="A6" s="5" t="n">
        <v>2021</v>
      </c>
      <c r="B6" s="5" t="n">
        <v>264000</v>
      </c>
    </row>
    <row r="7" spans="1:2">
      <c r="A7" s="5" t="n">
        <v>2022</v>
      </c>
      <c r="B7" s="5" t="n">
        <v>125000</v>
      </c>
    </row>
    <row r="8" spans="1:2">
      <c r="A8" s="4" t="s">
        <v>259</v>
      </c>
      <c r="B8" s="7" t="n">
        <v>11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v>
      </c>
      <c r="C4" s="5" t="n">
        <v>1000000</v>
      </c>
    </row>
    <row r="5" spans="1:3">
      <c r="A5" s="4" t="s">
        <v>59</v>
      </c>
      <c r="B5" s="4" t="s">
        <v>43</v>
      </c>
      <c r="C5" s="4" t="s">
        <v>43</v>
      </c>
    </row>
    <row r="6" spans="1:3">
      <c r="A6" s="4" t="s">
        <v>60</v>
      </c>
      <c r="B6" s="4" t="s">
        <v>43</v>
      </c>
      <c r="C6" s="4" t="s">
        <v>43</v>
      </c>
    </row>
    <row r="7" spans="1:3">
      <c r="A7" s="4" t="s">
        <v>61</v>
      </c>
      <c r="B7" s="8" t="n">
        <v>0.0001</v>
      </c>
      <c r="C7" s="8" t="n">
        <v>0.0001</v>
      </c>
    </row>
    <row r="8" spans="1:3">
      <c r="A8" s="4" t="s">
        <v>62</v>
      </c>
      <c r="B8" s="5" t="n">
        <v>500000000</v>
      </c>
      <c r="C8" s="5" t="n">
        <v>500000000</v>
      </c>
    </row>
    <row r="9" spans="1:3">
      <c r="A9" s="4" t="s">
        <v>63</v>
      </c>
      <c r="B9" s="5" t="n">
        <v>250010162</v>
      </c>
      <c r="C9" s="5" t="n">
        <v>250010162</v>
      </c>
    </row>
    <row r="10" spans="1:3">
      <c r="A10" s="4" t="s">
        <v>64</v>
      </c>
      <c r="B10" s="5" t="n">
        <v>250010162</v>
      </c>
      <c r="C10" s="5" t="n">
        <v>250010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0</v>
      </c>
      <c r="B1" s="2" t="s">
        <v>1</v>
      </c>
    </row>
    <row r="2" spans="1:3">
      <c r="B2" s="2" t="s">
        <v>2</v>
      </c>
      <c r="C2" s="2" t="s">
        <v>66</v>
      </c>
    </row>
    <row r="3" spans="1:3">
      <c r="A3" s="4" t="s">
        <v>90</v>
      </c>
      <c r="B3" s="7" t="n">
        <v>20920000</v>
      </c>
      <c r="C3" s="7" t="n">
        <v>18632000</v>
      </c>
    </row>
    <row r="4" spans="1:3">
      <c r="A4" s="4" t="s">
        <v>261</v>
      </c>
    </row>
    <row r="5" spans="1:3">
      <c r="A5" s="4" t="s">
        <v>90</v>
      </c>
      <c r="B5" s="5" t="n">
        <v>20274000</v>
      </c>
      <c r="C5" s="5" t="n">
        <v>17260000</v>
      </c>
    </row>
    <row r="6" spans="1:3">
      <c r="A6" s="4" t="s">
        <v>262</v>
      </c>
    </row>
    <row r="7" spans="1:3">
      <c r="A7" s="4" t="s">
        <v>90</v>
      </c>
      <c r="B7" s="5" t="n">
        <v>294000</v>
      </c>
      <c r="C7" s="5" t="n">
        <v>1080000</v>
      </c>
    </row>
    <row r="8" spans="1:3">
      <c r="A8" s="4" t="s">
        <v>263</v>
      </c>
    </row>
    <row r="9" spans="1:3">
      <c r="A9" s="4" t="s">
        <v>90</v>
      </c>
      <c r="B9" s="5" t="n">
        <v>344000</v>
      </c>
      <c r="C9" s="5" t="n">
        <v>280000</v>
      </c>
    </row>
    <row r="10" spans="1:3">
      <c r="A10" s="4" t="s">
        <v>264</v>
      </c>
    </row>
    <row r="11" spans="1:3">
      <c r="A11" s="4" t="s">
        <v>90</v>
      </c>
      <c r="B11" s="7" t="n">
        <v>8000</v>
      </c>
      <c r="C11" s="7" t="n">
        <v>1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56"/>
    <col customWidth="1" max="3" min="3" width="80"/>
  </cols>
  <sheetData>
    <row r="1" spans="1:3">
      <c r="A1" s="1" t="s">
        <v>265</v>
      </c>
      <c r="B1" s="2" t="s">
        <v>1</v>
      </c>
    </row>
    <row r="2" spans="1:3">
      <c r="B2" s="2" t="s">
        <v>2</v>
      </c>
      <c r="C2" s="2" t="s">
        <v>66</v>
      </c>
    </row>
    <row r="3" spans="1:3">
      <c r="A3" s="4" t="s">
        <v>266</v>
      </c>
    </row>
    <row r="4" spans="1:3">
      <c r="A4" s="3" t="s">
        <v>202</v>
      </c>
    </row>
    <row r="5" spans="1:3">
      <c r="A5" s="4" t="s">
        <v>267</v>
      </c>
      <c r="B5" s="4" t="s">
        <v>268</v>
      </c>
      <c r="C5" s="4" t="s">
        <v>268</v>
      </c>
    </row>
    <row r="6" spans="1:3">
      <c r="A6" s="4" t="s">
        <v>269</v>
      </c>
    </row>
    <row r="7" spans="1:3">
      <c r="A7" s="3" t="s">
        <v>202</v>
      </c>
    </row>
    <row r="8" spans="1:3">
      <c r="A8" s="4" t="s">
        <v>267</v>
      </c>
      <c r="B8" s="4" t="s">
        <v>268</v>
      </c>
      <c r="C8" s="4" t="s">
        <v>270</v>
      </c>
    </row>
    <row r="9" spans="1:3">
      <c r="A9" s="4" t="s">
        <v>271</v>
      </c>
    </row>
    <row r="10" spans="1:3">
      <c r="A10" s="3" t="s">
        <v>202</v>
      </c>
    </row>
    <row r="11" spans="1:3">
      <c r="A11" s="4" t="s">
        <v>267</v>
      </c>
      <c r="B11" s="4" t="s">
        <v>272</v>
      </c>
      <c r="C11" s="4" t="s">
        <v>273</v>
      </c>
    </row>
    <row r="12" spans="1:3">
      <c r="A12" s="4" t="s">
        <v>274</v>
      </c>
    </row>
    <row r="13" spans="1:3">
      <c r="A13" s="3" t="s">
        <v>202</v>
      </c>
    </row>
    <row r="14" spans="1:3">
      <c r="A14" s="4" t="s">
        <v>267</v>
      </c>
      <c r="B14" s="4" t="s">
        <v>275</v>
      </c>
      <c r="C14" s="4" t="s">
        <v>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77</v>
      </c>
      <c r="B1" s="2" t="s">
        <v>1</v>
      </c>
    </row>
    <row r="2" spans="1:4">
      <c r="B2" s="2" t="s">
        <v>2</v>
      </c>
      <c r="C2" s="2" t="s">
        <v>66</v>
      </c>
      <c r="D2" s="2" t="s">
        <v>25</v>
      </c>
    </row>
    <row r="3" spans="1:4">
      <c r="A3" s="3" t="s">
        <v>278</v>
      </c>
    </row>
    <row r="4" spans="1:4">
      <c r="A4" s="4" t="s">
        <v>279</v>
      </c>
      <c r="B4" s="7" t="n">
        <v>362000</v>
      </c>
      <c r="D4" s="7" t="n">
        <v>256000</v>
      </c>
    </row>
    <row r="5" spans="1:4">
      <c r="A5" s="4" t="s">
        <v>280</v>
      </c>
      <c r="B5" s="4" t="s">
        <v>43</v>
      </c>
      <c r="C5" s="7" t="n">
        <v>20000</v>
      </c>
    </row>
    <row r="6" spans="1:4">
      <c r="A6" s="4" t="s">
        <v>32</v>
      </c>
      <c r="B6" s="5" t="n">
        <v>1135000</v>
      </c>
      <c r="D6" s="7" t="n">
        <v>1201000</v>
      </c>
    </row>
    <row r="7" spans="1:4">
      <c r="A7" s="4" t="s">
        <v>281</v>
      </c>
      <c r="B7" s="5" t="n">
        <v>205000</v>
      </c>
    </row>
    <row r="8" spans="1:4">
      <c r="A8" s="4" t="s">
        <v>282</v>
      </c>
      <c r="B8" s="5" t="n">
        <v>66000</v>
      </c>
      <c r="C8" s="5" t="n">
        <v>0</v>
      </c>
    </row>
    <row r="9" spans="1:4">
      <c r="A9" s="4" t="s">
        <v>283</v>
      </c>
      <c r="B9" s="7" t="n">
        <v>396000</v>
      </c>
      <c r="C9" s="7" t="n">
        <v>397000</v>
      </c>
    </row>
    <row r="10" spans="1:4">
      <c r="A10" s="4" t="s">
        <v>284</v>
      </c>
      <c r="B10" s="4" t="s">
        <v>285</v>
      </c>
    </row>
    <row r="11" spans="1:4">
      <c r="A11" s="4" t="s">
        <v>286</v>
      </c>
    </row>
    <row r="12" spans="1:4">
      <c r="A12" s="3" t="s">
        <v>278</v>
      </c>
    </row>
    <row r="13" spans="1:4">
      <c r="A13" s="4" t="s">
        <v>281</v>
      </c>
      <c r="B13" s="7" t="n">
        <v>205000</v>
      </c>
    </row>
    <row r="14" spans="1:4">
      <c r="A14" s="4" t="s">
        <v>287</v>
      </c>
      <c r="B14" s="5" t="n">
        <v>1320000</v>
      </c>
    </row>
    <row r="15" spans="1:4">
      <c r="A15" s="4" t="s">
        <v>288</v>
      </c>
    </row>
    <row r="16" spans="1:4">
      <c r="A16" s="3" t="s">
        <v>278</v>
      </c>
    </row>
    <row r="17" spans="1:4">
      <c r="A17" s="4" t="s">
        <v>289</v>
      </c>
      <c r="B17" s="7" t="n">
        <v>20000</v>
      </c>
    </row>
    <row r="18" spans="1:4">
      <c r="A18" s="4" t="s">
        <v>290</v>
      </c>
    </row>
    <row r="19" spans="1:4">
      <c r="A19" s="3" t="s">
        <v>278</v>
      </c>
    </row>
    <row r="20" spans="1:4">
      <c r="A20" s="4" t="s">
        <v>291</v>
      </c>
      <c r="B20" s="4" t="s">
        <v>292</v>
      </c>
    </row>
    <row r="21" spans="1:4">
      <c r="A21" s="4" t="s">
        <v>293</v>
      </c>
    </row>
    <row r="22" spans="1:4">
      <c r="A22" s="3" t="s">
        <v>278</v>
      </c>
    </row>
    <row r="23" spans="1:4">
      <c r="A23" s="4" t="s">
        <v>294</v>
      </c>
      <c r="B23" s="5" t="n">
        <v>20380000</v>
      </c>
      <c r="C23" s="5" t="n">
        <v>23330000</v>
      </c>
    </row>
    <row r="24" spans="1:4">
      <c r="A24" s="4" t="s">
        <v>295</v>
      </c>
    </row>
    <row r="25" spans="1:4">
      <c r="A25" s="3" t="s">
        <v>278</v>
      </c>
    </row>
    <row r="26" spans="1:4">
      <c r="A26" s="4" t="s">
        <v>294</v>
      </c>
      <c r="B26" s="5" t="n">
        <v>6363636</v>
      </c>
      <c r="C26" s="5" t="n">
        <v>6363636</v>
      </c>
    </row>
    <row r="27" spans="1:4">
      <c r="A27" s="4" t="s">
        <v>296</v>
      </c>
    </row>
    <row r="28" spans="1:4">
      <c r="A28" s="3" t="s">
        <v>278</v>
      </c>
    </row>
    <row r="29" spans="1:4">
      <c r="A29" s="4" t="s">
        <v>291</v>
      </c>
      <c r="B29" s="4" t="s">
        <v>297</v>
      </c>
    </row>
    <row r="30" spans="1:4">
      <c r="A30" s="4" t="s">
        <v>298</v>
      </c>
    </row>
    <row r="31" spans="1:4">
      <c r="A31" s="3" t="s">
        <v>278</v>
      </c>
    </row>
    <row r="32" spans="1:4">
      <c r="A32" s="4" t="s">
        <v>291</v>
      </c>
      <c r="B32" s="4" t="s">
        <v>299</v>
      </c>
    </row>
    <row r="33" spans="1:4">
      <c r="A33" s="4" t="s">
        <v>300</v>
      </c>
    </row>
    <row r="34" spans="1:4">
      <c r="A34" s="3" t="s">
        <v>278</v>
      </c>
    </row>
    <row r="35" spans="1:4">
      <c r="A35" s="4" t="s">
        <v>291</v>
      </c>
      <c r="B35" s="4" t="s">
        <v>301</v>
      </c>
    </row>
    <row r="36" spans="1:4">
      <c r="A36" s="4" t="s">
        <v>302</v>
      </c>
    </row>
    <row r="37" spans="1:4">
      <c r="A37" s="3" t="s">
        <v>278</v>
      </c>
    </row>
    <row r="38" spans="1:4">
      <c r="A38" s="4" t="s">
        <v>291</v>
      </c>
      <c r="B38" s="4" t="s">
        <v>2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42</v>
      </c>
    </row>
    <row r="3" spans="1:3">
      <c r="A3" s="4" t="s">
        <v>304</v>
      </c>
      <c r="B3" s="7" t="n">
        <v>10000000</v>
      </c>
      <c r="C3" s="7" t="n">
        <v>10000000</v>
      </c>
    </row>
    <row r="4" spans="1:3">
      <c r="A4" s="4" t="s">
        <v>305</v>
      </c>
      <c r="B4" s="5" t="n">
        <v>6000000</v>
      </c>
      <c r="C4" s="5" t="n">
        <v>6000000</v>
      </c>
    </row>
    <row r="5" spans="1:3">
      <c r="A5" s="4" t="s">
        <v>306</v>
      </c>
      <c r="B5" s="5" t="n">
        <v>16000000</v>
      </c>
      <c r="C5" s="5" t="n">
        <v>16000000</v>
      </c>
    </row>
    <row r="6" spans="1:3">
      <c r="A6" s="4" t="s">
        <v>307</v>
      </c>
      <c r="B6" s="5" t="n">
        <v>-632000</v>
      </c>
      <c r="C6" s="5" t="n">
        <v>-797000</v>
      </c>
    </row>
    <row r="7" spans="1:3">
      <c r="A7" s="4" t="s">
        <v>308</v>
      </c>
      <c r="B7" s="5" t="n">
        <v>15368000</v>
      </c>
      <c r="C7" s="5" t="n">
        <v>15203000</v>
      </c>
    </row>
    <row r="8" spans="1:3">
      <c r="A8" s="4" t="s">
        <v>309</v>
      </c>
      <c r="B8" s="5" t="n">
        <v>5522000</v>
      </c>
      <c r="C8" s="4" t="s">
        <v>43</v>
      </c>
    </row>
    <row r="9" spans="1:3">
      <c r="A9" s="4" t="s">
        <v>310</v>
      </c>
      <c r="B9" s="7" t="n">
        <v>9846000</v>
      </c>
      <c r="C9" s="7" t="n">
        <v>1520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 customWidth="1" max="5" min="5" width="14"/>
    <col customWidth="1" max="6" min="6" width="14"/>
  </cols>
  <sheetData>
    <row r="1" spans="1:6">
      <c r="A1" s="1" t="s">
        <v>311</v>
      </c>
      <c r="B1" s="2" t="s">
        <v>219</v>
      </c>
      <c r="C1" s="2" t="s">
        <v>312</v>
      </c>
      <c r="D1" s="2" t="s">
        <v>2</v>
      </c>
      <c r="E1" s="2" t="s">
        <v>66</v>
      </c>
      <c r="F1" s="2" t="s">
        <v>25</v>
      </c>
    </row>
    <row r="2" spans="1:6">
      <c r="A2" s="3" t="s">
        <v>313</v>
      </c>
    </row>
    <row r="3" spans="1:6">
      <c r="A3" s="4" t="s">
        <v>314</v>
      </c>
      <c r="D3" s="7" t="n">
        <v>10000000</v>
      </c>
      <c r="F3" s="7" t="n">
        <v>10000000</v>
      </c>
    </row>
    <row r="4" spans="1:6">
      <c r="A4" s="4" t="s">
        <v>315</v>
      </c>
      <c r="F4" s="5" t="n">
        <v>10000000</v>
      </c>
    </row>
    <row r="5" spans="1:6">
      <c r="A5" s="4" t="s">
        <v>316</v>
      </c>
      <c r="D5" s="5" t="n">
        <v>165000</v>
      </c>
      <c r="E5" s="7" t="n">
        <v>152000</v>
      </c>
    </row>
    <row r="6" spans="1:6">
      <c r="A6" s="4" t="s">
        <v>317</v>
      </c>
      <c r="D6" s="7" t="n">
        <v>632000</v>
      </c>
      <c r="F6" s="7" t="n">
        <v>797000</v>
      </c>
    </row>
    <row r="7" spans="1:6">
      <c r="A7" s="4" t="s">
        <v>231</v>
      </c>
    </row>
    <row r="8" spans="1:6">
      <c r="A8" s="3" t="s">
        <v>313</v>
      </c>
    </row>
    <row r="9" spans="1:6">
      <c r="A9" s="4" t="s">
        <v>318</v>
      </c>
      <c r="B9" s="4" t="s">
        <v>319</v>
      </c>
    </row>
    <row r="10" spans="1:6">
      <c r="A10" s="4" t="s">
        <v>320</v>
      </c>
    </row>
    <row r="11" spans="1:6">
      <c r="A11" s="3" t="s">
        <v>313</v>
      </c>
    </row>
    <row r="12" spans="1:6">
      <c r="A12" s="4" t="s">
        <v>321</v>
      </c>
      <c r="C12" s="4" t="s">
        <v>322</v>
      </c>
    </row>
    <row r="13" spans="1:6">
      <c r="A13" s="4" t="s">
        <v>318</v>
      </c>
      <c r="C13" s="4" t="s">
        <v>323</v>
      </c>
    </row>
    <row r="14" spans="1:6">
      <c r="A14" s="4" t="s">
        <v>324</v>
      </c>
      <c r="C14" s="5" t="n">
        <v>154125921</v>
      </c>
    </row>
    <row r="15" spans="1:6">
      <c r="A15" s="4" t="s">
        <v>325</v>
      </c>
      <c r="C15" s="4" t="s">
        <v>326</v>
      </c>
    </row>
    <row r="16" spans="1:6">
      <c r="A16" s="4" t="s">
        <v>327</v>
      </c>
    </row>
    <row r="17" spans="1:6">
      <c r="A17" s="3" t="s">
        <v>313</v>
      </c>
    </row>
    <row r="18" spans="1:6">
      <c r="A18" s="4" t="s">
        <v>324</v>
      </c>
      <c r="C18" s="5" t="n">
        <v>95884241</v>
      </c>
    </row>
    <row r="19" spans="1:6">
      <c r="A19" s="4" t="s">
        <v>325</v>
      </c>
      <c r="C19" s="4" t="s">
        <v>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9</v>
      </c>
      <c r="B1" s="2" t="s">
        <v>2</v>
      </c>
      <c r="C1" s="2" t="s">
        <v>25</v>
      </c>
    </row>
    <row r="2" spans="1:3">
      <c r="A2" s="3" t="s">
        <v>330</v>
      </c>
    </row>
    <row r="3" spans="1:3">
      <c r="A3" s="4" t="s">
        <v>331</v>
      </c>
      <c r="B3" s="7" t="n">
        <v>56632000</v>
      </c>
      <c r="C3" s="7" t="n">
        <v>58382000</v>
      </c>
    </row>
    <row r="4" spans="1:3">
      <c r="A4" s="4" t="s">
        <v>332</v>
      </c>
      <c r="B4" s="5" t="n">
        <v>-665000</v>
      </c>
      <c r="C4" s="5" t="n">
        <v>-877000</v>
      </c>
    </row>
    <row r="5" spans="1:3">
      <c r="A5" s="4" t="s">
        <v>333</v>
      </c>
      <c r="B5" s="5" t="n">
        <v>10128000</v>
      </c>
      <c r="C5" s="5" t="n">
        <v>9401000</v>
      </c>
    </row>
    <row r="6" spans="1:3">
      <c r="A6" s="4" t="s">
        <v>334</v>
      </c>
      <c r="B6" s="5" t="n">
        <v>66095000</v>
      </c>
      <c r="C6" s="5" t="n">
        <v>66906000</v>
      </c>
    </row>
    <row r="7" spans="1:3">
      <c r="A7" s="4" t="s">
        <v>335</v>
      </c>
      <c r="B7" s="5" t="n">
        <v>-66095000</v>
      </c>
      <c r="C7" s="5" t="n">
        <v>-6181000</v>
      </c>
    </row>
    <row r="8" spans="1:3">
      <c r="A8" s="4" t="s">
        <v>310</v>
      </c>
      <c r="B8" s="4" t="s">
        <v>43</v>
      </c>
      <c r="C8" s="7" t="n">
        <v>607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6</v>
      </c>
      <c r="B1" s="2" t="s">
        <v>2</v>
      </c>
      <c r="C1" s="2" t="s">
        <v>25</v>
      </c>
    </row>
    <row r="2" spans="1:3">
      <c r="A2" s="3" t="s">
        <v>145</v>
      </c>
    </row>
    <row r="3" spans="1:3">
      <c r="A3" s="4" t="s">
        <v>258</v>
      </c>
      <c r="B3" s="7" t="n">
        <v>5250000</v>
      </c>
    </row>
    <row r="4" spans="1:3">
      <c r="A4" s="5" t="n">
        <v>2019</v>
      </c>
      <c r="B4" s="5" t="n">
        <v>51382000</v>
      </c>
    </row>
    <row r="5" spans="1:3">
      <c r="A5" s="4" t="s">
        <v>306</v>
      </c>
      <c r="B5" s="5" t="n">
        <v>56632000</v>
      </c>
      <c r="C5" s="7" t="n">
        <v>58382000</v>
      </c>
    </row>
    <row r="6" spans="1:3">
      <c r="A6" s="4" t="s">
        <v>337</v>
      </c>
      <c r="B6" s="5" t="n">
        <v>-665000</v>
      </c>
      <c r="C6" s="5" t="n">
        <v>-877000</v>
      </c>
    </row>
    <row r="7" spans="1:3">
      <c r="A7" s="4" t="s">
        <v>338</v>
      </c>
      <c r="B7" s="5" t="n">
        <v>10128000</v>
      </c>
      <c r="C7" s="5" t="n">
        <v>9401000</v>
      </c>
    </row>
    <row r="8" spans="1:3">
      <c r="A8" s="4" t="s">
        <v>308</v>
      </c>
      <c r="B8" s="5" t="n">
        <v>66095000</v>
      </c>
      <c r="C8" s="5" t="n">
        <v>66906000</v>
      </c>
    </row>
    <row r="9" spans="1:3">
      <c r="A9" s="4" t="s">
        <v>339</v>
      </c>
      <c r="B9" s="7" t="n">
        <v>-66095000</v>
      </c>
      <c r="C9" s="7" t="n">
        <v>-618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3"/>
    <col customWidth="1" max="7" min="7" width="14"/>
  </cols>
  <sheetData>
    <row r="1" spans="1:7">
      <c r="A1" s="1" t="s">
        <v>340</v>
      </c>
      <c r="B1" s="2" t="s">
        <v>341</v>
      </c>
      <c r="C1" s="2" t="s">
        <v>2</v>
      </c>
      <c r="D1" s="2" t="s">
        <v>66</v>
      </c>
      <c r="E1" s="2" t="s">
        <v>25</v>
      </c>
      <c r="F1" s="2" t="s">
        <v>219</v>
      </c>
      <c r="G1" s="2" t="s">
        <v>312</v>
      </c>
    </row>
    <row r="2" spans="1:7">
      <c r="A2" s="3" t="s">
        <v>342</v>
      </c>
    </row>
    <row r="3" spans="1:7">
      <c r="A3" s="4" t="s">
        <v>343</v>
      </c>
      <c r="C3" s="7" t="n">
        <v>160000</v>
      </c>
      <c r="D3" s="7" t="n">
        <v>177000</v>
      </c>
    </row>
    <row r="4" spans="1:7">
      <c r="A4" s="4" t="s">
        <v>230</v>
      </c>
      <c r="C4" s="5" t="n">
        <v>10128000</v>
      </c>
      <c r="E4" s="7" t="n">
        <v>9401000</v>
      </c>
    </row>
    <row r="5" spans="1:7">
      <c r="A5" s="4" t="s">
        <v>344</v>
      </c>
      <c r="C5" s="5" t="n">
        <v>508000</v>
      </c>
      <c r="E5" s="5" t="n">
        <v>668000</v>
      </c>
    </row>
    <row r="6" spans="1:7">
      <c r="A6" s="4" t="s">
        <v>345</v>
      </c>
      <c r="C6" s="5" t="n">
        <v>727000</v>
      </c>
      <c r="D6" s="5" t="n">
        <v>769000</v>
      </c>
    </row>
    <row r="7" spans="1:7">
      <c r="A7" s="4" t="s">
        <v>225</v>
      </c>
      <c r="C7" s="5" t="n">
        <v>0</v>
      </c>
    </row>
    <row r="8" spans="1:7">
      <c r="A8" s="4" t="s">
        <v>106</v>
      </c>
      <c r="C8" s="5" t="n">
        <v>50000</v>
      </c>
      <c r="D8" s="5" t="n">
        <v>56000</v>
      </c>
    </row>
    <row r="9" spans="1:7">
      <c r="A9" s="4" t="s">
        <v>343</v>
      </c>
      <c r="C9" s="5" t="n">
        <v>160000</v>
      </c>
      <c r="D9" s="7" t="n">
        <v>177000</v>
      </c>
    </row>
    <row r="10" spans="1:7">
      <c r="A10" s="4" t="s">
        <v>227</v>
      </c>
      <c r="C10" s="7" t="n">
        <v>5963000</v>
      </c>
    </row>
    <row r="11" spans="1:7">
      <c r="A11" s="4" t="s">
        <v>346</v>
      </c>
      <c r="C11" s="4" t="s">
        <v>43</v>
      </c>
    </row>
    <row r="12" spans="1:7">
      <c r="A12" s="4" t="s">
        <v>231</v>
      </c>
    </row>
    <row r="13" spans="1:7">
      <c r="A13" s="3" t="s">
        <v>342</v>
      </c>
    </row>
    <row r="14" spans="1:7">
      <c r="A14" s="4" t="s">
        <v>230</v>
      </c>
      <c r="F14" s="7" t="n">
        <v>3000000</v>
      </c>
    </row>
    <row r="15" spans="1:7">
      <c r="A15" s="4" t="s">
        <v>234</v>
      </c>
    </row>
    <row r="16" spans="1:7">
      <c r="A16" s="3" t="s">
        <v>342</v>
      </c>
    </row>
    <row r="17" spans="1:7">
      <c r="A17" s="4" t="s">
        <v>347</v>
      </c>
      <c r="G17" s="7" t="n">
        <v>81000000</v>
      </c>
    </row>
    <row r="18" spans="1:7">
      <c r="A18" s="4" t="s">
        <v>343</v>
      </c>
      <c r="C18" s="7" t="n">
        <v>2880000</v>
      </c>
    </row>
    <row r="19" spans="1:7">
      <c r="A19" s="4" t="s">
        <v>230</v>
      </c>
      <c r="C19" s="7" t="n">
        <v>12500000</v>
      </c>
    </row>
    <row r="20" spans="1:7">
      <c r="A20" s="4" t="s">
        <v>348</v>
      </c>
      <c r="C20" s="4" t="s">
        <v>349</v>
      </c>
    </row>
    <row r="21" spans="1:7">
      <c r="A21" s="4" t="s">
        <v>350</v>
      </c>
      <c r="C21" s="7" t="n">
        <v>916000</v>
      </c>
    </row>
    <row r="22" spans="1:7">
      <c r="A22" s="4" t="s">
        <v>351</v>
      </c>
      <c r="C22" s="5" t="n">
        <v>158000</v>
      </c>
      <c r="E22" s="7" t="n">
        <v>209000</v>
      </c>
    </row>
    <row r="23" spans="1:7">
      <c r="A23" s="4" t="s">
        <v>352</v>
      </c>
      <c r="C23" s="7" t="n">
        <v>1750000</v>
      </c>
    </row>
    <row r="24" spans="1:7">
      <c r="A24" s="4" t="s">
        <v>353</v>
      </c>
      <c r="C24" s="4" t="s">
        <v>354</v>
      </c>
    </row>
    <row r="25" spans="1:7">
      <c r="A25" s="4" t="s">
        <v>355</v>
      </c>
    </row>
    <row r="26" spans="1:7">
      <c r="A26" s="3" t="s">
        <v>342</v>
      </c>
    </row>
    <row r="27" spans="1:7">
      <c r="A27" s="4" t="s">
        <v>356</v>
      </c>
      <c r="B27" s="7" t="n">
        <v>1472000</v>
      </c>
    </row>
    <row r="28" spans="1:7">
      <c r="A28" s="4" t="s">
        <v>357</v>
      </c>
    </row>
    <row r="29" spans="1:7">
      <c r="A29" s="3" t="s">
        <v>342</v>
      </c>
    </row>
    <row r="30" spans="1:7">
      <c r="A30" s="4" t="s">
        <v>348</v>
      </c>
      <c r="C30" s="4" t="s">
        <v>358</v>
      </c>
    </row>
    <row r="31" spans="1:7">
      <c r="A31" s="4" t="s">
        <v>225</v>
      </c>
      <c r="G31" s="7" t="n">
        <v>1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9</v>
      </c>
      <c r="B1" s="2" t="s">
        <v>1</v>
      </c>
      <c r="D1" s="2" t="s">
        <v>360</v>
      </c>
    </row>
    <row r="2" spans="1:4">
      <c r="B2" s="2" t="s">
        <v>2</v>
      </c>
      <c r="C2" s="2" t="s">
        <v>66</v>
      </c>
      <c r="D2" s="2" t="s">
        <v>25</v>
      </c>
    </row>
    <row r="3" spans="1:4">
      <c r="A3" s="3" t="s">
        <v>361</v>
      </c>
    </row>
    <row r="4" spans="1:4">
      <c r="A4" s="4" t="s">
        <v>362</v>
      </c>
      <c r="B4" s="7" t="n">
        <v>1391000</v>
      </c>
      <c r="C4" s="7" t="n">
        <v>859000</v>
      </c>
    </row>
    <row r="5" spans="1:4">
      <c r="A5" s="4" t="s">
        <v>363</v>
      </c>
    </row>
    <row r="6" spans="1:4">
      <c r="A6" s="3" t="s">
        <v>361</v>
      </c>
    </row>
    <row r="7" spans="1:4">
      <c r="A7" s="4" t="s">
        <v>364</v>
      </c>
      <c r="B7" s="5" t="n">
        <v>406000</v>
      </c>
      <c r="D7" s="7" t="n">
        <v>8000</v>
      </c>
    </row>
    <row r="8" spans="1:4">
      <c r="A8" s="4" t="s">
        <v>365</v>
      </c>
      <c r="B8" s="7" t="n">
        <v>45000</v>
      </c>
      <c r="D8" s="7" t="n">
        <v>4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366</v>
      </c>
      <c r="B1" s="2" t="s">
        <v>256</v>
      </c>
    </row>
    <row r="2" spans="1:2">
      <c r="A2" s="3" t="s">
        <v>151</v>
      </c>
    </row>
    <row r="3" spans="1:2">
      <c r="A3" s="4" t="s">
        <v>258</v>
      </c>
      <c r="B3" s="7" t="n">
        <v>317000</v>
      </c>
    </row>
    <row r="4" spans="1:2">
      <c r="A4" s="5" t="n">
        <v>2019</v>
      </c>
      <c r="B4" s="5" t="n">
        <v>268000</v>
      </c>
    </row>
    <row r="5" spans="1:2">
      <c r="A5" s="5" t="n">
        <v>2020</v>
      </c>
      <c r="B5" s="5" t="n">
        <v>651000</v>
      </c>
    </row>
    <row r="6" spans="1:2">
      <c r="A6" s="5" t="n">
        <v>2021</v>
      </c>
      <c r="B6" s="5" t="n">
        <v>670000</v>
      </c>
    </row>
    <row r="7" spans="1:2">
      <c r="A7" s="4" t="s">
        <v>367</v>
      </c>
      <c r="B7" s="5" t="n">
        <v>3665000</v>
      </c>
    </row>
    <row r="8" spans="1:2">
      <c r="A8" s="4" t="s">
        <v>90</v>
      </c>
      <c r="B8" s="7" t="n">
        <v>557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0920000</v>
      </c>
      <c r="C4" s="7" t="n">
        <v>18632000</v>
      </c>
    </row>
    <row r="5" spans="1:3">
      <c r="A5" s="4" t="s">
        <v>69</v>
      </c>
      <c r="B5" s="5" t="n">
        <v>5562000</v>
      </c>
      <c r="C5" s="5" t="n">
        <v>6933000</v>
      </c>
    </row>
    <row r="6" spans="1:3">
      <c r="A6" s="4" t="s">
        <v>70</v>
      </c>
      <c r="B6" s="5" t="n">
        <v>15358000</v>
      </c>
      <c r="C6" s="5" t="n">
        <v>11699000</v>
      </c>
    </row>
    <row r="7" spans="1:3">
      <c r="A7" s="3" t="s">
        <v>71</v>
      </c>
    </row>
    <row r="8" spans="1:3">
      <c r="A8" s="4" t="s">
        <v>72</v>
      </c>
      <c r="B8" s="5" t="n">
        <v>4245000</v>
      </c>
      <c r="C8" s="5" t="n">
        <v>3085000</v>
      </c>
    </row>
    <row r="9" spans="1:3">
      <c r="A9" s="4" t="s">
        <v>73</v>
      </c>
      <c r="B9" s="5" t="n">
        <v>1577000</v>
      </c>
      <c r="C9" s="5" t="n">
        <v>817000</v>
      </c>
    </row>
    <row r="10" spans="1:3">
      <c r="A10" s="4" t="s">
        <v>74</v>
      </c>
      <c r="B10" s="5" t="n">
        <v>90000</v>
      </c>
      <c r="C10" s="5" t="n">
        <v>17000</v>
      </c>
    </row>
    <row r="11" spans="1:3">
      <c r="A11" s="4" t="s">
        <v>75</v>
      </c>
      <c r="B11" s="5" t="n">
        <v>510000</v>
      </c>
      <c r="C11" s="5" t="n">
        <v>353000</v>
      </c>
    </row>
    <row r="12" spans="1:3">
      <c r="A12" s="4" t="s">
        <v>76</v>
      </c>
      <c r="B12" s="5" t="n">
        <v>421000</v>
      </c>
      <c r="C12" s="5" t="n">
        <v>276000</v>
      </c>
    </row>
    <row r="13" spans="1:3">
      <c r="A13" s="4" t="s">
        <v>77</v>
      </c>
      <c r="B13" s="5" t="n">
        <v>462000</v>
      </c>
      <c r="C13" s="5" t="n">
        <v>397000</v>
      </c>
    </row>
    <row r="14" spans="1:3">
      <c r="A14" s="4" t="s">
        <v>78</v>
      </c>
      <c r="B14" s="4" t="s">
        <v>43</v>
      </c>
      <c r="C14" s="5" t="n">
        <v>20000</v>
      </c>
    </row>
    <row r="15" spans="1:3">
      <c r="A15" s="4" t="s">
        <v>79</v>
      </c>
      <c r="B15" s="5" t="n">
        <v>7305000</v>
      </c>
      <c r="C15" s="5" t="n">
        <v>4965000</v>
      </c>
    </row>
    <row r="16" spans="1:3">
      <c r="A16" s="4" t="s">
        <v>80</v>
      </c>
      <c r="B16" s="5" t="n">
        <v>8053000</v>
      </c>
      <c r="C16" s="5" t="n">
        <v>6734000</v>
      </c>
    </row>
    <row r="17" spans="1:3">
      <c r="A17" s="3" t="s">
        <v>81</v>
      </c>
    </row>
    <row r="18" spans="1:3">
      <c r="A18" s="4" t="s">
        <v>82</v>
      </c>
      <c r="B18" s="5" t="n">
        <v>-2824000</v>
      </c>
      <c r="C18" s="5" t="n">
        <v>-2911000</v>
      </c>
    </row>
    <row r="19" spans="1:3">
      <c r="A19" s="4" t="s">
        <v>83</v>
      </c>
      <c r="B19" s="5" t="n">
        <v>-2824000</v>
      </c>
      <c r="C19" s="5" t="n">
        <v>-2911000</v>
      </c>
    </row>
    <row r="20" spans="1:3">
      <c r="A20" s="4" t="s">
        <v>84</v>
      </c>
      <c r="B20" s="5" t="n">
        <v>5229000</v>
      </c>
      <c r="C20" s="5" t="n">
        <v>3823000</v>
      </c>
    </row>
    <row r="21" spans="1:3">
      <c r="A21" s="4" t="s">
        <v>85</v>
      </c>
      <c r="B21" s="5" t="n">
        <v>-1257000</v>
      </c>
      <c r="C21" s="5" t="n">
        <v>-1425000</v>
      </c>
    </row>
    <row r="22" spans="1:3">
      <c r="A22" s="4" t="s">
        <v>86</v>
      </c>
      <c r="B22" s="7" t="n">
        <v>3972000</v>
      </c>
      <c r="C22" s="7" t="n">
        <v>2398000</v>
      </c>
    </row>
    <row r="23" spans="1:3">
      <c r="A23" s="4" t="s">
        <v>87</v>
      </c>
      <c r="B23" s="9" t="n">
        <v>0.02</v>
      </c>
      <c r="C23" s="9" t="n">
        <v>0.01</v>
      </c>
    </row>
    <row r="24" spans="1:3">
      <c r="A24" s="4" t="s">
        <v>88</v>
      </c>
      <c r="B24" s="5" t="n">
        <v>250010162</v>
      </c>
      <c r="C24" s="5" t="n">
        <v>250010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8</v>
      </c>
      <c r="B1" s="2" t="s">
        <v>1</v>
      </c>
    </row>
    <row r="2" spans="1:4">
      <c r="B2" s="2" t="s">
        <v>2</v>
      </c>
      <c r="C2" s="2" t="s">
        <v>66</v>
      </c>
      <c r="D2" s="2" t="s">
        <v>369</v>
      </c>
    </row>
    <row r="3" spans="1:4">
      <c r="A3" s="3" t="s">
        <v>370</v>
      </c>
    </row>
    <row r="4" spans="1:4">
      <c r="A4" s="4" t="s">
        <v>371</v>
      </c>
      <c r="B4" s="7" t="n">
        <v>131000</v>
      </c>
      <c r="C4" s="7" t="n">
        <v>106000</v>
      </c>
    </row>
    <row r="5" spans="1:4">
      <c r="A5" s="4" t="s">
        <v>372</v>
      </c>
    </row>
    <row r="6" spans="1:4">
      <c r="A6" s="3" t="s">
        <v>370</v>
      </c>
    </row>
    <row r="7" spans="1:4">
      <c r="A7" s="4" t="s">
        <v>373</v>
      </c>
      <c r="D7" s="7" t="n">
        <v>28700000</v>
      </c>
    </row>
    <row r="8" spans="1:4">
      <c r="A8" s="4" t="s">
        <v>374</v>
      </c>
      <c r="B8" s="10" t="n">
        <v>2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5</v>
      </c>
      <c r="B1" s="2" t="s">
        <v>1</v>
      </c>
    </row>
    <row r="2" spans="1:3">
      <c r="B2" s="2" t="s">
        <v>2</v>
      </c>
      <c r="C2" s="2" t="s">
        <v>66</v>
      </c>
    </row>
    <row r="3" spans="1:3">
      <c r="A3" s="3" t="s">
        <v>376</v>
      </c>
    </row>
    <row r="4" spans="1:3">
      <c r="A4" s="4" t="s">
        <v>377</v>
      </c>
      <c r="B4" s="7" t="n">
        <v>81000</v>
      </c>
      <c r="C4" s="7" t="n">
        <v>7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78</v>
      </c>
      <c r="B1" s="2" t="s">
        <v>1</v>
      </c>
    </row>
    <row r="2" spans="1:3">
      <c r="B2" s="2" t="s">
        <v>2</v>
      </c>
      <c r="C2" s="2" t="s">
        <v>66</v>
      </c>
    </row>
    <row r="3" spans="1:3">
      <c r="A3" s="3" t="s">
        <v>379</v>
      </c>
    </row>
    <row r="4" spans="1:3">
      <c r="A4" s="4" t="s">
        <v>284</v>
      </c>
      <c r="B4" s="4" t="s">
        <v>285</v>
      </c>
    </row>
    <row r="5" spans="1:3">
      <c r="A5" s="4" t="s">
        <v>380</v>
      </c>
      <c r="B5" s="4" t="s">
        <v>381</v>
      </c>
      <c r="C5" s="4" t="s">
        <v>382</v>
      </c>
    </row>
    <row r="6" spans="1:3">
      <c r="A6" s="4" t="s">
        <v>85</v>
      </c>
      <c r="B6" s="7" t="n">
        <v>1257000</v>
      </c>
      <c r="C6" s="7" t="n">
        <v>14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37"/>
  </cols>
  <sheetData>
    <row r="1" spans="1:2">
      <c r="A1" s="1" t="s">
        <v>383</v>
      </c>
      <c r="B1" s="2" t="s">
        <v>1</v>
      </c>
    </row>
    <row r="2" spans="1:2">
      <c r="B2" s="2" t="s">
        <v>384</v>
      </c>
    </row>
    <row r="3" spans="1:2">
      <c r="A3" s="3" t="s">
        <v>385</v>
      </c>
    </row>
    <row r="4" spans="1:2">
      <c r="A4" s="4" t="s">
        <v>386</v>
      </c>
      <c r="B4" s="5" t="n">
        <v>20490000</v>
      </c>
    </row>
    <row r="5" spans="1:2">
      <c r="A5" s="4" t="s">
        <v>387</v>
      </c>
      <c r="B5" s="4" t="s">
        <v>43</v>
      </c>
    </row>
    <row r="6" spans="1:2">
      <c r="A6" s="4" t="s">
        <v>388</v>
      </c>
      <c r="B6" s="4" t="s">
        <v>43</v>
      </c>
    </row>
    <row r="7" spans="1:2">
      <c r="A7" s="4" t="s">
        <v>389</v>
      </c>
      <c r="B7" s="5" t="n">
        <v>110000</v>
      </c>
    </row>
    <row r="8" spans="1:2">
      <c r="A8" s="4" t="s">
        <v>390</v>
      </c>
      <c r="B8" s="5" t="n">
        <v>20380000</v>
      </c>
    </row>
    <row r="9" spans="1:2">
      <c r="A9" s="4" t="s">
        <v>391</v>
      </c>
      <c r="B9" s="5" t="n">
        <v>16429068</v>
      </c>
    </row>
    <row r="10" spans="1:2">
      <c r="A10" s="3" t="s">
        <v>392</v>
      </c>
    </row>
    <row r="11" spans="1:2">
      <c r="A11" s="4" t="s">
        <v>393</v>
      </c>
      <c r="B11" s="9" t="n">
        <v>0.49</v>
      </c>
    </row>
    <row r="12" spans="1:2">
      <c r="A12" s="4" t="s">
        <v>394</v>
      </c>
      <c r="B12" s="4" t="s">
        <v>43</v>
      </c>
    </row>
    <row r="13" spans="1:2">
      <c r="A13" s="4" t="s">
        <v>395</v>
      </c>
      <c r="B13" s="4" t="s">
        <v>43</v>
      </c>
    </row>
    <row r="14" spans="1:2">
      <c r="A14" s="4" t="s">
        <v>396</v>
      </c>
      <c r="B14" s="11" t="n">
        <v>0.55</v>
      </c>
    </row>
    <row r="15" spans="1:2">
      <c r="A15" s="4" t="s">
        <v>397</v>
      </c>
      <c r="B15" s="11" t="n">
        <v>0.49</v>
      </c>
    </row>
    <row r="16" spans="1:2">
      <c r="A16" s="4" t="s">
        <v>398</v>
      </c>
      <c r="B16" s="11" t="n">
        <v>0.47</v>
      </c>
    </row>
    <row r="17" spans="1:2">
      <c r="A17" s="3" t="s">
        <v>399</v>
      </c>
    </row>
    <row r="18" spans="1:2">
      <c r="A18" s="4" t="s">
        <v>400</v>
      </c>
      <c r="B18" s="11" t="n">
        <v>0.27</v>
      </c>
    </row>
    <row r="19" spans="1:2">
      <c r="A19" s="4" t="s">
        <v>401</v>
      </c>
      <c r="B19" s="4" t="s">
        <v>43</v>
      </c>
    </row>
    <row r="20" spans="1:2">
      <c r="A20" s="4" t="s">
        <v>402</v>
      </c>
      <c r="B20" s="4" t="s">
        <v>43</v>
      </c>
    </row>
    <row r="21" spans="1:2">
      <c r="A21" s="4" t="s">
        <v>403</v>
      </c>
      <c r="B21" s="11" t="n">
        <v>0.33</v>
      </c>
    </row>
    <row r="22" spans="1:2">
      <c r="A22" s="4" t="s">
        <v>404</v>
      </c>
      <c r="B22" s="11" t="n">
        <v>0.27</v>
      </c>
    </row>
    <row r="23" spans="1:2">
      <c r="A23" s="4" t="s">
        <v>405</v>
      </c>
      <c r="B23" s="9" t="n">
        <v>0.26</v>
      </c>
    </row>
    <row r="24" spans="1:2">
      <c r="A24" s="3" t="s">
        <v>406</v>
      </c>
    </row>
    <row r="25" spans="1:2">
      <c r="A25" s="4" t="s">
        <v>407</v>
      </c>
      <c r="B25" s="4" t="s">
        <v>408</v>
      </c>
    </row>
    <row r="26" spans="1:2">
      <c r="A26" s="4" t="s">
        <v>407</v>
      </c>
      <c r="B26" s="4" t="s">
        <v>409</v>
      </c>
    </row>
    <row r="27" spans="1:2">
      <c r="A27" s="4" t="s">
        <v>410</v>
      </c>
      <c r="B27" s="4" t="s">
        <v>299</v>
      </c>
    </row>
    <row r="28" spans="1:2">
      <c r="A28" s="3" t="s">
        <v>411</v>
      </c>
    </row>
    <row r="29" spans="1:2">
      <c r="A29" s="4" t="s">
        <v>412</v>
      </c>
      <c r="B29" s="4" t="s">
        <v>43</v>
      </c>
    </row>
    <row r="30" spans="1:2">
      <c r="A30" s="4" t="s">
        <v>413</v>
      </c>
      <c r="B30" s="4" t="s">
        <v>43</v>
      </c>
    </row>
    <row r="31" spans="1:2">
      <c r="A31" s="4" t="s">
        <v>414</v>
      </c>
      <c r="B31" s="4" t="s">
        <v>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64"/>
    <col customWidth="1" max="3" min="3" width="14"/>
    <col customWidth="1" max="4" min="4" width="14"/>
  </cols>
  <sheetData>
    <row r="1" spans="1:4">
      <c r="A1" s="1" t="s">
        <v>415</v>
      </c>
      <c r="B1" s="2" t="s">
        <v>1</v>
      </c>
    </row>
    <row r="2" spans="1:4">
      <c r="B2" s="2" t="s">
        <v>2</v>
      </c>
      <c r="C2" s="2" t="s">
        <v>66</v>
      </c>
      <c r="D2" s="2" t="s">
        <v>416</v>
      </c>
    </row>
    <row r="3" spans="1:4">
      <c r="A3" s="3" t="s">
        <v>417</v>
      </c>
    </row>
    <row r="4" spans="1:4">
      <c r="A4" s="4" t="s">
        <v>418</v>
      </c>
      <c r="B4" s="7" t="n">
        <v>247000</v>
      </c>
      <c r="C4" s="7" t="n">
        <v>229000</v>
      </c>
    </row>
    <row r="5" spans="1:4">
      <c r="A5" s="4" t="s">
        <v>419</v>
      </c>
      <c r="B5" s="7" t="n">
        <v>925000</v>
      </c>
    </row>
    <row r="6" spans="1:4">
      <c r="A6" s="4" t="s">
        <v>420</v>
      </c>
      <c r="B6" s="4" t="s">
        <v>421</v>
      </c>
    </row>
    <row r="7" spans="1:4">
      <c r="A7" s="4" t="s">
        <v>422</v>
      </c>
      <c r="B7" s="4" t="s">
        <v>423</v>
      </c>
    </row>
    <row r="8" spans="1:4">
      <c r="A8" s="4" t="s">
        <v>424</v>
      </c>
    </row>
    <row r="9" spans="1:4">
      <c r="A9" s="3" t="s">
        <v>417</v>
      </c>
    </row>
    <row r="10" spans="1:4">
      <c r="A10" s="4" t="s">
        <v>425</v>
      </c>
      <c r="D10" s="5" t="n">
        <v>261723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426</v>
      </c>
      <c r="B1" s="2" t="s">
        <v>1</v>
      </c>
    </row>
    <row r="2" spans="1:4">
      <c r="B2" s="2" t="s">
        <v>2</v>
      </c>
      <c r="C2" s="2" t="s">
        <v>66</v>
      </c>
      <c r="D2" s="2" t="s">
        <v>25</v>
      </c>
    </row>
    <row r="3" spans="1:4">
      <c r="A3" s="3" t="s">
        <v>427</v>
      </c>
    </row>
    <row r="4" spans="1:4">
      <c r="A4" s="4" t="s">
        <v>428</v>
      </c>
      <c r="B4" s="7" t="n">
        <v>485000</v>
      </c>
      <c r="C4" s="7" t="n">
        <v>290000</v>
      </c>
    </row>
    <row r="5" spans="1:4">
      <c r="A5" s="4" t="s">
        <v>429</v>
      </c>
      <c r="B5" s="7" t="n">
        <v>485000</v>
      </c>
      <c r="D5" s="7" t="n">
        <v>51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20"/>
  </cols>
  <sheetData>
    <row r="1" spans="1:5">
      <c r="A1" s="1" t="s">
        <v>89</v>
      </c>
      <c r="B1" s="2" t="s">
        <v>90</v>
      </c>
      <c r="C1" s="2" t="s">
        <v>91</v>
      </c>
      <c r="D1" s="2" t="s">
        <v>92</v>
      </c>
      <c r="E1" s="2" t="s">
        <v>93</v>
      </c>
    </row>
    <row r="2" spans="1:5">
      <c r="A2" s="4" t="s">
        <v>94</v>
      </c>
      <c r="B2" s="7" t="n">
        <v>-47564000</v>
      </c>
      <c r="C2" s="7" t="n">
        <v>25000</v>
      </c>
      <c r="D2" s="7" t="n">
        <v>3717000</v>
      </c>
      <c r="E2" s="7" t="n">
        <v>-51306000</v>
      </c>
    </row>
    <row r="3" spans="1:5">
      <c r="A3" s="4" t="s">
        <v>95</v>
      </c>
      <c r="C3" s="5" t="n">
        <v>250010162</v>
      </c>
    </row>
    <row r="4" spans="1:5">
      <c r="A4" s="4" t="s">
        <v>96</v>
      </c>
      <c r="B4" s="5" t="n">
        <v>247000</v>
      </c>
      <c r="C4" s="4" t="s">
        <v>43</v>
      </c>
      <c r="D4" s="5" t="n">
        <v>247000</v>
      </c>
      <c r="E4" s="4" t="s">
        <v>43</v>
      </c>
    </row>
    <row r="5" spans="1:5">
      <c r="A5" s="4" t="s">
        <v>86</v>
      </c>
      <c r="B5" s="5" t="n">
        <v>3972000</v>
      </c>
      <c r="E5" s="5" t="n">
        <v>3972000</v>
      </c>
    </row>
    <row r="6" spans="1:5">
      <c r="A6" s="4" t="s">
        <v>97</v>
      </c>
      <c r="B6" s="7" t="n">
        <v>-43345000</v>
      </c>
      <c r="C6" s="7" t="n">
        <v>25000</v>
      </c>
      <c r="D6" s="7" t="n">
        <v>3964000</v>
      </c>
      <c r="E6" s="7" t="n">
        <v>-47334000</v>
      </c>
    </row>
    <row r="7" spans="1:5">
      <c r="A7" s="4" t="s">
        <v>98</v>
      </c>
      <c r="C7" s="5" t="n">
        <v>250010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86</v>
      </c>
      <c r="B4" s="7" t="n">
        <v>3972000</v>
      </c>
      <c r="C4" s="7" t="n">
        <v>2398000</v>
      </c>
    </row>
    <row r="5" spans="1:3">
      <c r="A5" s="3" t="s">
        <v>101</v>
      </c>
    </row>
    <row r="6" spans="1:3">
      <c r="A6" s="4" t="s">
        <v>102</v>
      </c>
      <c r="B6" s="5" t="n">
        <v>89000</v>
      </c>
      <c r="C6" s="5" t="n">
        <v>4000</v>
      </c>
    </row>
    <row r="7" spans="1:3">
      <c r="A7" s="4" t="s">
        <v>103</v>
      </c>
      <c r="B7" s="5" t="n">
        <v>247000</v>
      </c>
      <c r="C7" s="5" t="n">
        <v>229000</v>
      </c>
    </row>
    <row r="8" spans="1:3">
      <c r="A8" s="4" t="s">
        <v>77</v>
      </c>
      <c r="B8" s="5" t="n">
        <v>462000</v>
      </c>
      <c r="C8" s="5" t="n">
        <v>397000</v>
      </c>
    </row>
    <row r="9" spans="1:3">
      <c r="A9" s="4" t="s">
        <v>104</v>
      </c>
      <c r="B9" s="5" t="n">
        <v>727000</v>
      </c>
      <c r="C9" s="5" t="n">
        <v>769000</v>
      </c>
    </row>
    <row r="10" spans="1:3">
      <c r="A10" s="4" t="s">
        <v>105</v>
      </c>
      <c r="B10" s="5" t="n">
        <v>160000</v>
      </c>
      <c r="C10" s="5" t="n">
        <v>177000</v>
      </c>
    </row>
    <row r="11" spans="1:3">
      <c r="A11" s="4" t="s">
        <v>106</v>
      </c>
      <c r="B11" s="5" t="n">
        <v>50000</v>
      </c>
      <c r="C11" s="5" t="n">
        <v>56000</v>
      </c>
    </row>
    <row r="12" spans="1:3">
      <c r="A12" s="4" t="s">
        <v>107</v>
      </c>
      <c r="B12" s="5" t="n">
        <v>165000</v>
      </c>
      <c r="C12" s="5" t="n">
        <v>152000</v>
      </c>
    </row>
    <row r="13" spans="1:3">
      <c r="A13" s="4" t="s">
        <v>108</v>
      </c>
      <c r="B13" s="4" t="s">
        <v>43</v>
      </c>
      <c r="C13" s="5" t="n">
        <v>20000</v>
      </c>
    </row>
    <row r="14" spans="1:3">
      <c r="A14" s="4" t="s">
        <v>109</v>
      </c>
      <c r="B14" s="5" t="n">
        <v>125000</v>
      </c>
      <c r="C14" s="5" t="n">
        <v>194000</v>
      </c>
    </row>
    <row r="15" spans="1:3">
      <c r="A15" s="3" t="s">
        <v>110</v>
      </c>
    </row>
    <row r="16" spans="1:3">
      <c r="A16" s="4" t="s">
        <v>111</v>
      </c>
      <c r="B16" s="5" t="n">
        <v>1995000</v>
      </c>
      <c r="C16" s="5" t="n">
        <v>-716000</v>
      </c>
    </row>
    <row r="17" spans="1:3">
      <c r="A17" s="4" t="s">
        <v>112</v>
      </c>
      <c r="B17" s="5" t="n">
        <v>182000</v>
      </c>
      <c r="C17" s="5" t="n">
        <v>125000</v>
      </c>
    </row>
    <row r="18" spans="1:3">
      <c r="A18" s="4" t="s">
        <v>35</v>
      </c>
      <c r="B18" s="4" t="s">
        <v>43</v>
      </c>
      <c r="C18" s="5" t="n">
        <v>6000</v>
      </c>
    </row>
    <row r="19" spans="1:3">
      <c r="A19" s="4" t="s">
        <v>38</v>
      </c>
      <c r="B19" s="5" t="n">
        <v>-1925000</v>
      </c>
      <c r="C19" s="5" t="n">
        <v>1212000</v>
      </c>
    </row>
    <row r="20" spans="1:3">
      <c r="A20" s="4" t="s">
        <v>39</v>
      </c>
      <c r="B20" s="5" t="n">
        <v>616000</v>
      </c>
      <c r="C20" s="5" t="n">
        <v>235000</v>
      </c>
    </row>
    <row r="21" spans="1:3">
      <c r="A21" s="4" t="s">
        <v>40</v>
      </c>
      <c r="B21" s="5" t="n">
        <v>-693000</v>
      </c>
      <c r="C21" s="5" t="n">
        <v>-405000</v>
      </c>
    </row>
    <row r="22" spans="1:3">
      <c r="A22" s="4" t="s">
        <v>113</v>
      </c>
      <c r="B22" s="4" t="s">
        <v>43</v>
      </c>
      <c r="C22" s="5" t="n">
        <v>-47000</v>
      </c>
    </row>
    <row r="23" spans="1:3">
      <c r="A23" s="4" t="s">
        <v>114</v>
      </c>
      <c r="B23" s="5" t="n">
        <v>6172000</v>
      </c>
      <c r="C23" s="5" t="n">
        <v>4806000</v>
      </c>
    </row>
    <row r="24" spans="1:3">
      <c r="A24" s="3" t="s">
        <v>115</v>
      </c>
    </row>
    <row r="25" spans="1:3">
      <c r="A25" s="4" t="s">
        <v>116</v>
      </c>
      <c r="B25" s="5" t="n">
        <v>-739000</v>
      </c>
      <c r="C25" s="5" t="n">
        <v>-278000</v>
      </c>
    </row>
    <row r="26" spans="1:3">
      <c r="A26" s="4" t="s">
        <v>117</v>
      </c>
      <c r="B26" s="5" t="n">
        <v>-739000</v>
      </c>
      <c r="C26" s="5" t="n">
        <v>-278000</v>
      </c>
    </row>
    <row r="27" spans="1:3">
      <c r="A27" s="3" t="s">
        <v>118</v>
      </c>
    </row>
    <row r="28" spans="1:3">
      <c r="A28" s="4" t="s">
        <v>119</v>
      </c>
      <c r="B28" s="5" t="n">
        <v>-1750000</v>
      </c>
      <c r="C28" s="5" t="n">
        <v>-1750000</v>
      </c>
    </row>
    <row r="29" spans="1:3">
      <c r="A29" s="4" t="s">
        <v>120</v>
      </c>
      <c r="B29" s="5" t="n">
        <v>-18427000</v>
      </c>
      <c r="C29" s="5" t="n">
        <v>-15726000</v>
      </c>
    </row>
    <row r="30" spans="1:3">
      <c r="A30" s="4" t="s">
        <v>121</v>
      </c>
      <c r="B30" s="5" t="n">
        <v>18427000</v>
      </c>
      <c r="C30" s="5" t="n">
        <v>15726000</v>
      </c>
    </row>
    <row r="31" spans="1:3">
      <c r="A31" s="4" t="s">
        <v>122</v>
      </c>
      <c r="B31" s="5" t="n">
        <v>-1750000</v>
      </c>
      <c r="C31" s="5" t="n">
        <v>-1750000</v>
      </c>
    </row>
    <row r="32" spans="1:3">
      <c r="A32" s="4" t="s">
        <v>123</v>
      </c>
      <c r="B32" s="5" t="n">
        <v>3683000</v>
      </c>
      <c r="C32" s="5" t="n">
        <v>2778000</v>
      </c>
    </row>
    <row r="33" spans="1:3">
      <c r="A33" s="3" t="s">
        <v>27</v>
      </c>
    </row>
    <row r="34" spans="1:3">
      <c r="A34" s="4" t="s">
        <v>124</v>
      </c>
      <c r="B34" s="5" t="n">
        <v>5081000</v>
      </c>
      <c r="C34" s="5" t="n">
        <v>2823000</v>
      </c>
    </row>
    <row r="35" spans="1:3">
      <c r="A35" s="4" t="s">
        <v>125</v>
      </c>
      <c r="B35" s="5" t="n">
        <v>8764000</v>
      </c>
      <c r="C35" s="5" t="n">
        <v>5601000</v>
      </c>
    </row>
    <row r="36" spans="1:3">
      <c r="A36" s="3" t="s">
        <v>126</v>
      </c>
    </row>
    <row r="37" spans="1:3">
      <c r="A37" s="4" t="s">
        <v>127</v>
      </c>
      <c r="B37" s="5" t="n">
        <v>1600000</v>
      </c>
      <c r="C37" s="5" t="n">
        <v>1756000</v>
      </c>
    </row>
    <row r="38" spans="1:3">
      <c r="A38" s="4" t="s">
        <v>128</v>
      </c>
      <c r="B38" s="7" t="n">
        <v>108000</v>
      </c>
      <c r="C38" s="7"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22:00:01Z</dcterms:created>
  <dcterms:modified xmlns:dcterms="http://purl.org/dc/terms/" xmlns:xsi="http://www.w3.org/2001/XMLSchema-instance" xsi:type="dcterms:W3CDTF">2018-05-14T22:00:01Z</dcterms:modified>
</cp:coreProperties>
</file>